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Intangibles Assets and Goodwill" sheetId="12" state="visible" r:id="rId12"/>
    <sheet xmlns:r="http://schemas.openxmlformats.org/officeDocument/2006/relationships" name="Long-Term Debt and Credit Facil" sheetId="13" state="visible" r:id="rId13"/>
    <sheet xmlns:r="http://schemas.openxmlformats.org/officeDocument/2006/relationships" name="Income Taxes"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Fair Value Measurement"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Related-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General (Tables)" sheetId="24" state="visible" r:id="rId24"/>
    <sheet xmlns:r="http://schemas.openxmlformats.org/officeDocument/2006/relationships" name="Significant Accounting Polici25" sheetId="25" state="visible" r:id="rId25"/>
    <sheet xmlns:r="http://schemas.openxmlformats.org/officeDocument/2006/relationships" name="Business Combination (Tables)" sheetId="26" state="visible" r:id="rId26"/>
    <sheet xmlns:r="http://schemas.openxmlformats.org/officeDocument/2006/relationships" name="Intangibles Assets and Goodwi27" sheetId="27" state="visible" r:id="rId27"/>
    <sheet xmlns:r="http://schemas.openxmlformats.org/officeDocument/2006/relationships" name="Long-Term Debt and Credit Fac28" sheetId="28" state="visible" r:id="rId28"/>
    <sheet xmlns:r="http://schemas.openxmlformats.org/officeDocument/2006/relationships" name="Employee Benefit Plans (Tables)" sheetId="29" state="visible" r:id="rId29"/>
    <sheet xmlns:r="http://schemas.openxmlformats.org/officeDocument/2006/relationships" name="Fair Value Measurement (Tables)" sheetId="30" state="visible" r:id="rId30"/>
    <sheet xmlns:r="http://schemas.openxmlformats.org/officeDocument/2006/relationships" name="Stock-Based Compensation (Table" sheetId="31" state="visible" r:id="rId31"/>
    <sheet xmlns:r="http://schemas.openxmlformats.org/officeDocument/2006/relationships" name="Related-Party Transactions (Tab" sheetId="32" state="visible" r:id="rId32"/>
    <sheet xmlns:r="http://schemas.openxmlformats.org/officeDocument/2006/relationships" name="Segment Information (Tables)" sheetId="33" state="visible" r:id="rId33"/>
    <sheet xmlns:r="http://schemas.openxmlformats.org/officeDocument/2006/relationships" name="General - Net loss per share (D" sheetId="34" state="visible" r:id="rId34"/>
    <sheet xmlns:r="http://schemas.openxmlformats.org/officeDocument/2006/relationships" name="Recently Adopted Accounting P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Business Combination (Details)" sheetId="39" state="visible" r:id="rId39"/>
    <sheet xmlns:r="http://schemas.openxmlformats.org/officeDocument/2006/relationships" name="Business Combination - Intangib" sheetId="40" state="visible" r:id="rId40"/>
    <sheet xmlns:r="http://schemas.openxmlformats.org/officeDocument/2006/relationships" name="Business Combination - Transact" sheetId="41" state="visible" r:id="rId41"/>
    <sheet xmlns:r="http://schemas.openxmlformats.org/officeDocument/2006/relationships" name="Intangibles Assets and Goodwi42" sheetId="42" state="visible" r:id="rId42"/>
    <sheet xmlns:r="http://schemas.openxmlformats.org/officeDocument/2006/relationships" name="Intangibles Assets and Goodwi43" sheetId="43" state="visible" r:id="rId43"/>
    <sheet xmlns:r="http://schemas.openxmlformats.org/officeDocument/2006/relationships" name="Long-Term Debt and Credit Fac44" sheetId="44" state="visible" r:id="rId44"/>
    <sheet xmlns:r="http://schemas.openxmlformats.org/officeDocument/2006/relationships" name="Long-Term Debt and Credit Fac45" sheetId="45" state="visible" r:id="rId45"/>
    <sheet xmlns:r="http://schemas.openxmlformats.org/officeDocument/2006/relationships" name="Long-Term Debt and Credit Fac46" sheetId="46" state="visible" r:id="rId46"/>
    <sheet xmlns:r="http://schemas.openxmlformats.org/officeDocument/2006/relationships" name="Long-Term Debt and Credit Fac47" sheetId="47" state="visible" r:id="rId47"/>
    <sheet xmlns:r="http://schemas.openxmlformats.org/officeDocument/2006/relationships" name="Income Taxes (Details)" sheetId="48" state="visible" r:id="rId48"/>
    <sheet xmlns:r="http://schemas.openxmlformats.org/officeDocument/2006/relationships" name="Employee Benefit Plans (Details" sheetId="49" state="visible" r:id="rId49"/>
    <sheet xmlns:r="http://schemas.openxmlformats.org/officeDocument/2006/relationships" name="Commitments and Contingencies (" sheetId="50" state="visible" r:id="rId50"/>
    <sheet xmlns:r="http://schemas.openxmlformats.org/officeDocument/2006/relationships" name="Fair Value Measurement (Details" sheetId="51" state="visible" r:id="rId51"/>
    <sheet xmlns:r="http://schemas.openxmlformats.org/officeDocument/2006/relationships" name="Stock-Based Compensation (Detai" sheetId="52" state="visible" r:id="rId52"/>
    <sheet xmlns:r="http://schemas.openxmlformats.org/officeDocument/2006/relationships" name="Stockholders' Equity - Common S" sheetId="53" state="visible" r:id="rId53"/>
    <sheet xmlns:r="http://schemas.openxmlformats.org/officeDocument/2006/relationships" name="Stockholders' Equity - Preferre" sheetId="54" state="visible" r:id="rId54"/>
    <sheet xmlns:r="http://schemas.openxmlformats.org/officeDocument/2006/relationships" name="Stockholders' Equity - Treasury" sheetId="55" state="visible" r:id="rId55"/>
    <sheet xmlns:r="http://schemas.openxmlformats.org/officeDocument/2006/relationships" name="Stockholders' Equity - Warrants" sheetId="56" state="visible" r:id="rId56"/>
    <sheet xmlns:r="http://schemas.openxmlformats.org/officeDocument/2006/relationships" name="Related-Party Transactions (Det" sheetId="57" state="visible" r:id="rId57"/>
    <sheet xmlns:r="http://schemas.openxmlformats.org/officeDocument/2006/relationships" name="Segment Information - Revenue b"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8</t>
  </si>
  <si>
    <t>May 07, 2018</t>
  </si>
  <si>
    <t>Document and Entity Information</t>
  </si>
  <si>
    <t>Entity Registrant Name</t>
  </si>
  <si>
    <t>Exela Technologies, Inc.</t>
  </si>
  <si>
    <t>Entity Central Index Key</t>
  </si>
  <si>
    <t>Amendment Flag</t>
  </si>
  <si>
    <t>false</t>
  </si>
  <si>
    <t>Current Fiscal Year End Date</t>
  </si>
  <si>
    <t>--12-31</t>
  </si>
  <si>
    <t>Document Type</t>
  </si>
  <si>
    <t>10-Q</t>
  </si>
  <si>
    <t>Document Period End Date</t>
  </si>
  <si>
    <t>Mar. 31,
		2018</t>
  </si>
  <si>
    <t>Document Fiscal Year Focus</t>
  </si>
  <si>
    <t>Document Fiscal Period Focus</t>
  </si>
  <si>
    <t>Q1</t>
  </si>
  <si>
    <t>Entity Current Reporting Status</t>
  </si>
  <si>
    <t>Yes</t>
  </si>
  <si>
    <t>Entity Filer Category</t>
  </si>
  <si>
    <t>Accelerated Filer</t>
  </si>
  <si>
    <t>Entity Common Stock, Shares Outstanding</t>
  </si>
  <si>
    <t>Condensed Consolidated Balance Sheets - USD ($) $ in Thousands</t>
  </si>
  <si>
    <t>Dec. 31, 2017</t>
  </si>
  <si>
    <t>Current assets</t>
  </si>
  <si>
    <t>Cash and cash equivalents</t>
  </si>
  <si>
    <t>Restricted cash</t>
  </si>
  <si>
    <t>Accounts receivable, net of allowance for doubtful accounts of $4,077 and $3,725, respectively</t>
  </si>
  <si>
    <t>Inventories, net</t>
  </si>
  <si>
    <t>Prepaid expenses and other current assets</t>
  </si>
  <si>
    <t>Total current assets</t>
  </si>
  <si>
    <t>Property, plant and equipment, net</t>
  </si>
  <si>
    <t>Goodwill</t>
  </si>
  <si>
    <t>Intangible assets, net</t>
  </si>
  <si>
    <t>Deferred income tax assets</t>
  </si>
  <si>
    <t>Other noncurrent assets</t>
  </si>
  <si>
    <t>Total assets</t>
  </si>
  <si>
    <t>Current liabilities</t>
  </si>
  <si>
    <t>Accounts payable</t>
  </si>
  <si>
    <t>Related party payables</t>
  </si>
  <si>
    <t>Income tax payable</t>
  </si>
  <si>
    <t>Accrued liabilities</t>
  </si>
  <si>
    <t>Accrued compensation and benefits</t>
  </si>
  <si>
    <t>Accrued interest</t>
  </si>
  <si>
    <t>Customer deposits</t>
  </si>
  <si>
    <t>Deferred revenue</t>
  </si>
  <si>
    <t>Obligation for claim payment</t>
  </si>
  <si>
    <t>Current portion of capital lease obligations</t>
  </si>
  <si>
    <t>Current portion of long-term debt</t>
  </si>
  <si>
    <t>Total current liabilities</t>
  </si>
  <si>
    <t>Long-term debt, net of current maturities</t>
  </si>
  <si>
    <t>Capital lease obligations, net of current maturities</t>
  </si>
  <si>
    <t>Pension liability</t>
  </si>
  <si>
    <t>Deferred income tax liabilities</t>
  </si>
  <si>
    <t>Long-term income tax liability</t>
  </si>
  <si>
    <t>Other long-term liabilities</t>
  </si>
  <si>
    <t>Total liabilities</t>
  </si>
  <si>
    <t>Commitment and Contingencies (Note 9)</t>
  </si>
  <si>
    <t xml:space="preserve"> </t>
  </si>
  <si>
    <t>Stockholders' deficit</t>
  </si>
  <si>
    <t>Common stock, par value of $0.0001 per share; 1,600,000,000 shares authorized; 152,565,218 shares issued and 152,515,918 outstanding at March 31, 2018 and 150,578,451 shares issued and 150,529,151 outstanding at December 31, 2017</t>
  </si>
  <si>
    <t>Preferred stock, par value of $0.0001 per shares; 20,000,000 shares authorized; 4,569,233 shares issued and outstanding at March 31, 2018 and 6,194,233 shares issued and outstanding at December 31, 2017</t>
  </si>
  <si>
    <t>Additional paid in capital</t>
  </si>
  <si>
    <t>Less: common stock held in treasury, at cost; 49,300 shares at March 31, 2018 and 49,300 shares at December 31, 2017</t>
  </si>
  <si>
    <t>Equity based compensation</t>
  </si>
  <si>
    <t>Accumulated deficit</t>
  </si>
  <si>
    <t>Accumulated other comprehensive loss:</t>
  </si>
  <si>
    <t>Foreign currency translation adjustment</t>
  </si>
  <si>
    <t>Unrealized pension actuarial losses, net of tax</t>
  </si>
  <si>
    <t>Total accumulated other comprehensive loss</t>
  </si>
  <si>
    <t>Total stockholders' deficit</t>
  </si>
  <si>
    <t>Total liabilities and stockholders' deficit</t>
  </si>
  <si>
    <t>Condensed Consolidated Balance Sheets (Parenthetical) - USD ($) $ in Thousands</t>
  </si>
  <si>
    <t>Condensed Consolidated Balance Sheets</t>
  </si>
  <si>
    <t>Accounts receivable, allowance for doubtful account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mmon stock held in treasury at cost (in shares)</t>
  </si>
  <si>
    <t>Condensed Consolidated Statement of Operations - USD ($) $ in Thousands</t>
  </si>
  <si>
    <t>Mar. 31, 2017</t>
  </si>
  <si>
    <t>Condensed Consolidated Statement of Operations</t>
  </si>
  <si>
    <t>Revenue</t>
  </si>
  <si>
    <t>Cost of revenue (exclusive of depreciation and amortization)</t>
  </si>
  <si>
    <t>Selling, general and administrative expenses</t>
  </si>
  <si>
    <t>Depreciation and amortization</t>
  </si>
  <si>
    <t>Related party expense</t>
  </si>
  <si>
    <t>Operating income (loss)</t>
  </si>
  <si>
    <t>Other expense (income), net:</t>
  </si>
  <si>
    <t>Interest expense, net</t>
  </si>
  <si>
    <t>Sundry expense, net</t>
  </si>
  <si>
    <t>Other income, net</t>
  </si>
  <si>
    <t>Net loss before income taxes</t>
  </si>
  <si>
    <t>Income tax (expense) benefit</t>
  </si>
  <si>
    <t>Net loss</t>
  </si>
  <si>
    <t>Cumulative dividends for Series A Preferred Stock</t>
  </si>
  <si>
    <t>Net loss attributable to common stockholders</t>
  </si>
  <si>
    <t>Net loss per share - basic and diluted (in dollars per share)</t>
  </si>
  <si>
    <t>Condensed Consolidated Statements of Comprehensive Loss - USD ($) $ in Thousands</t>
  </si>
  <si>
    <t>Condensed Consolidated Statements of Comprehensive Loss</t>
  </si>
  <si>
    <t>Other comprehensive income (loss), net of tax:</t>
  </si>
  <si>
    <t>Foreign currency translation adjustments</t>
  </si>
  <si>
    <t>Unrealized pension actuarial gains (losses), net of tax</t>
  </si>
  <si>
    <t>Comprehensive loss</t>
  </si>
  <si>
    <t>Condensed Consolidated Statements of Stockholders' Equity (Deficit) - USD ($) $ in Thousands</t>
  </si>
  <si>
    <t>Common Stock</t>
  </si>
  <si>
    <t>Preferred Stock</t>
  </si>
  <si>
    <t>Treasury Stock</t>
  </si>
  <si>
    <t>Additional Paid-in Capital</t>
  </si>
  <si>
    <t>Equity-based Compensation Agreement</t>
  </si>
  <si>
    <t>Foreign Currency Translation Adjustment</t>
  </si>
  <si>
    <t>Unrealized Pension Actuarial Losses, net of tax</t>
  </si>
  <si>
    <t>Accumulated Deficit</t>
  </si>
  <si>
    <t>Total</t>
  </si>
  <si>
    <t>Balances (as previously reported)</t>
  </si>
  <si>
    <t>Balances (as previously reported (in shares)</t>
  </si>
  <si>
    <t>Conversion of Stock, Reverse Acquisition, Shares</t>
  </si>
  <si>
    <t>Beginning balance at Dec. 31, 2016</t>
  </si>
  <si>
    <t>Beginning balance (in shares) at Dec. 31, 2016</t>
  </si>
  <si>
    <t>Increase (Decrease) in Stockholders' Equity (Deficit)</t>
  </si>
  <si>
    <t>Equity-based compensation</t>
  </si>
  <si>
    <t>Contribution from Shareholders</t>
  </si>
  <si>
    <t>Net realized pension actuarial gains, net of tax</t>
  </si>
  <si>
    <t>Ending balance at Mar. 31, 2017</t>
  </si>
  <si>
    <t>Ending balance (in shares) at Mar. 31, 2017</t>
  </si>
  <si>
    <t>Beginning balance at Dec. 31, 2017</t>
  </si>
  <si>
    <t>Beginning balance (in shares) at Dec. 31, 2017</t>
  </si>
  <si>
    <t>Implementation of ASU 2014-09 (Note 2)</t>
  </si>
  <si>
    <t>Preferred shares converted to common</t>
  </si>
  <si>
    <t>Ending balance at Mar. 31, 2018</t>
  </si>
  <si>
    <t>Ending balance (in shares) at Mar. 31, 2018</t>
  </si>
  <si>
    <t>Condensed Consolidated Statements of Cash Flows - USD ($) $ in Thousands</t>
  </si>
  <si>
    <t>Cash flows from operating activities</t>
  </si>
  <si>
    <t>Adjustments to reconcile net loss</t>
  </si>
  <si>
    <t>Debt discount and debt issuance amortization</t>
  </si>
  <si>
    <t>Provision (recovery) for doubtful accounts</t>
  </si>
  <si>
    <t>Deferred income tax benefit</t>
  </si>
  <si>
    <t>Share-based compensation expense</t>
  </si>
  <si>
    <t>Foreign currency remeasurement</t>
  </si>
  <si>
    <t>Gain on sale of Meridian</t>
  </si>
  <si>
    <t>Loss on sale of property, plant and equipment</t>
  </si>
  <si>
    <t>Fair value adjustment for interest rate swap</t>
  </si>
  <si>
    <t>Change in operating assets and liabilities, net of effect from acquisitions</t>
  </si>
  <si>
    <t>Accounts receivable</t>
  </si>
  <si>
    <t>Prepaid expenses and other assets</t>
  </si>
  <si>
    <t>Accounts payable and accrued liabilities</t>
  </si>
  <si>
    <t>[1]</t>
  </si>
  <si>
    <t>Net cash provided by (used in) operating activities</t>
  </si>
  <si>
    <t>Cash flows from investing activities</t>
  </si>
  <si>
    <t>Purchase of property, plant and equipment</t>
  </si>
  <si>
    <t>Additions to internally developed software</t>
  </si>
  <si>
    <t>Additions to outsourcing contract costs</t>
  </si>
  <si>
    <t>Proceeds from sale of Meridian</t>
  </si>
  <si>
    <t>Proceeds from sale of property, plant and equipment</t>
  </si>
  <si>
    <t>Net cash used in by investing activities</t>
  </si>
  <si>
    <t>Cash flows from financing activities</t>
  </si>
  <si>
    <t>Change in bank overdraft</t>
  </si>
  <si>
    <t>Proceeds from financing obligation</t>
  </si>
  <si>
    <t>Contribution from shareholders</t>
  </si>
  <si>
    <t>Cash paid for equity issue costs</t>
  </si>
  <si>
    <t>Borrowings from revolver and swing-line loan</t>
  </si>
  <si>
    <t>Repayments from revolver and swing line loan</t>
  </si>
  <si>
    <t>Principal payments on long-term obligations</t>
  </si>
  <si>
    <t>Net cash provided by (used in) financing activities</t>
  </si>
  <si>
    <t>Effect of exchange rates on cash</t>
  </si>
  <si>
    <t>Net increase (decrease) in cash and cash equivalents</t>
  </si>
  <si>
    <t>Cash, restricted cash, and cash equivalents</t>
  </si>
  <si>
    <t>Beginning of period</t>
  </si>
  <si>
    <t>End of period</t>
  </si>
  <si>
    <t>Supplemental cash flow data:</t>
  </si>
  <si>
    <t>Income tax payments, net of refunds received</t>
  </si>
  <si>
    <t>Interest paid</t>
  </si>
  <si>
    <t>Noncash investing and financing activities:</t>
  </si>
  <si>
    <t>Assets acquired through capital lease arrangements</t>
  </si>
  <si>
    <t>Accrued capital expenditures</t>
  </si>
  <si>
    <t>(1)Balances for these items differ from previously reported balances due to the adoption of ASU no. 2016-15, Statement of Cash Flows: Classification of Certain Cash Receipts and Cash Payments (Topic 230), see Note 2.</t>
  </si>
  <si>
    <t>General</t>
  </si>
  <si>
    <t>1. General
These condensed consolidated financial statements should be read in conjunction with the notes to the consolidated financial statements as of and for the year ended December 31, 2017 included in the Exela Technologies, Inc. (the “Company,” “Exela,” “we,” “our” or “us”) annual report on Form 10-K for such period.
The accompanying condensed consolidated financial statements have been prepared using accounting principles generally accepted in the United States of America (“GAAP”) and with the instructions to Form 10-Q and Rule 10-01 of Securities and Exchange Commission (“SEC”) Regulation S-X as they apply to interim financial information. Accordingly, they do not include all of the information and notes required by GAAP for complete financial statements. These accounting principles require us to use estimates and assumptions that impact the reported amounts of assets, liabilities, revenues and expenses, and the disclosure of contingent assets and liabilities. Actual results may differ from our estimates.
The condensed consolidated financial statements are unaudited, but in our opinion include all adjustments (consisting of normal recurring adjustments) necessary for a fair statement of the results for the interim period. The interim financial results are not necessarily indicative of results that may be expected for any other interim period or the fiscal year.
Net Loss per Share
Earnings per share (“EPS”) is computed by dividing net loss available to holders of the Company’s Common Stock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using the more dilutive of the two-class method or if-converted method in periods of earnings. The two-class method is an earnings allocation method that determines earnings per share for Common Stock and participating securities. As the Company experienced net losses for the periods presented, the impact of participating Series A Preferred Stock was calculated based on the if-converted method. Diluted EPS excludes all dilutive potential of shares of Common Stock if their effect is anti-dilutive.
For the quarter ended March 31, 2018, shares of the Company’s Series A Convertible Preferred Stock (“Series A Preferred Stock”), if converted would have resulted in an additional 5,586,344 shares of Common Stock outstanding, but were not included in the computation of diluted loss per share as their effects were anti-dilutive.
The Company has not included the effect of 35,000,000 warrants sold in the Quinpario Initial Public Offering (“IPO”) in the calculation of net income (loss) per share. Warrants are considered anti-dilutive and excluded when the exercise price exceeds the average market value of the Company’s Common Stock price during the applicable period.
Three Months ended March 31,
2018
2017
Net loss attributable to common stock holders (A)
$
)
$
)
Weighted average common shares outstanding - basic and diluted (B)
Loss Per Share:
Basic and diluted (A/B)
$
)
$
)</t>
  </si>
  <si>
    <t>Recently Adopted Accounting Pronouncements</t>
  </si>
  <si>
    <t>2. Recently Adopted Accounting Pronouncements
Effective January 1, 2018 the Company adopted Accounting Standards Update (“ASU”) no. 2014-09, Revenue from Contracts with Customers (ASC 606) . Under the update, revenue is recognized based on a five-step model. The core principle of the model is that revenue will be recognized when the transfer of promised goods or services to customers is made in an amount that reflects the consideration to which the entity expects to be entitled in exchange for those goods or services. Subsequent updates have been issued primarily to provide implementation guidance related to the initial guidance issued in May 2014. The Company has adopted this standard using the modified retrospective approach applied to those contracts that were not completed as of January 1, 2018. The results for the reporting period beginning after January 1, 2018, are presented in accordance with the new standard, although historical information has not been restated and continues to be reported under the accounting standards and policies in effect for those periods. The adoption of ASC 606 did not have a material impact on the Company’s financial position, results of operations and cash flows as of or for the period ended March 31, 2018, and we expect the impact of the adoption of the new standard will be immaterial to our results of operations on an ongoing basis. The cumulative effect of accounting change recognized was $1.4 million recorded as an increase to beginning balance of accumulated deficit, and a corresponding reduction to Accounts receivable, net. See Note 3 for additional disclosure.
Effective January 1, 2018, the Company adopted ASU no. 2016-15, (Topic 230): Statement of Cash Flows: Classification of Certain Cash Receipts and Cash Payments, which adds or clarifies guidance on the presentation and classification of eight specific types of cash receipts and cash payments in the statement of cash flows such as debt prepayment or extinguishment costs, settlement of contingent consideration arising from a business combination, insurance settlement proceeds, and distributions from certain equity method investees, with the intent of reducing diversity in practice. We applied the guidance retrospectively to all periods presented. Exela will reclassify a loss on extinguishment of debt from operating activities to financing activities in the third quarter of 2017 in the to be filed quarterly and annual statements ended September 30, 2018 and December 31, 2018, respectively. The adoption had no impact on the Company’s financial position, results of operations and cash flows for the quarter ended March 31, 2018.
Effective January 1, 2018, the Company adopted ASU no. 2016-16, Income Taxes Topic (740): Intra-Entity Transfers of Assets Other Than Inventory , which eliminates the current prohibition on immediate recognition of the current and deferred income tax effects of intra-entity transfers of assets other than inventory, with the intent of reducing complexity and diversity in practice. Under ASU 2016-16, entities must recognize the income tax consequences when the transfer occurs rather than deferring recognition. Entities must apply the guidance on a modified retrospective basis though a cumulative effect adjustment to retained earnings as of the beginning of the period of adoption. The adoption had no material impact on the Company’s financial position, results of operations and cash flows.
Effective January 1, 2018, the Company adopted ASU no. 2016-18, (Topic 230): Restricted Cash . Statement of Cash Flows: Restricted Cash . The ASU addresses diversity in practice that exists in the classification and presentation of changes in restricted cash and requires that a statement of cash flows explain the change during the period in the total of cash, cash equivalents, and amounts generally described as restricted cash or restricted cash equivalents. We applied the guidance retrospectively to all periods presented. As a result of adopting the ASU no. 2016-18, restricted cash is included in the balances of restricted cash, cash and cash equivalents presented in the Statement of Cash Flows for the quarters ended March 31, 2018 and 2017. Adopting the standard increased the net change in cash and cash equivalents, which is reflected within operating cash flows, by less than $0.1 million for the period ended March 31, 2017. Total Cash and cash equivalents for the Beginning of period and End of period March 31, 2017 increased $25.9 million due to the inclusion of restricted cash.
Effective January 1, 2018, the Company adopted ASU no. 2017-01, (Topic 805): Business Combinations: Clarifying the Definition of a Business. The ASU clarifies the definition of a business and provides guidance on evaluating as to whether transactions should be accounted for as acquisitions (or disposals) of assets or business combinations. The definition clarification as outlined in this ASU affects many areas of accounting including acquisitions, disposals, goodwill, and consolidation. The adoption had no material impact on the Company’s financial position, results of operations and cash flows.
Effective January 1, 2018, the Company adopted ASU no. 2017-07, (Topic 715): Compensation Retirement Benefit; Improving the Presentation of Net Periodic Pension Cost and Net Periodic Postretirement Benefit Cost . The amendments to this ASU require the service cost component of net periodic benefit cost be reported in the same income statement line or lines as other compensation costs for employees. The other components of net periodic benefit cost are required to be reported separately from service costs and outside a subtotal of income from operations. The new standard requires retrospective application and allows a practical expedient that permits an employer to use the amounts disclosed in its pension plan footnote for the prior comparative periods as the estimation basis for applying the retrospective presentation. Adoption of the standard resulted in only the service cost being recorded to Cost of revenue; see Note 8 for the related impact.
Effective January 1, 2018 the company adopted ASU no. 2017-09, (Topic 718): Compensation — Stock Compensation: Scope of Modification Accounting. The amendments in ASU 2017-09 provide guidance about which changes to the terms or conditions of a share-based payment award require an entity to apply modification accounting in Topic 718. The amendments in this update will be applied on a prospective basis to an award modified on or after the adoption date. The adoption had no impact on the Company’s financial position, results of operations and cash flows.
Recently Issued Accounting Pronouncements
In February 2016, the FASB issued ASU no. 2016-02, Leases (842) . This ASU increases transparency and comparability among organizations by recognizing lease assets and lease liabilities on the balance sheet and disclosing key information about leasing arrangements. Since the issuance of the original standard, the FASB has issued a subsequent update that provides a practical expedient for land easements (ASU 2018-01). The amendments in this ASU are effective for fiscal years beginning after December 15, 2018, and interim periods within those fiscal years and early application is permitted. The Company is currently evaluating the impact that adopting this standard will have on the consolidated financial statements.
In June 2016, the FASB issued ASU no. 2016-13, Financial Instruments — Credit Losses (Topic 326): Measurement of Credit Losses on Financial Instruments, to replace the incurred loss impairment methodology under current U.S. GAAP with a methodology that reflects expected credit losses and requires consideration of a broader range of reasonable and supportable information to inform credit loss estimates. The Company will be required to use a forward-looking expected credit loss model for accounts receivables, loans, and other financial instruments. Credit losses relating to available-for-sale debt securities will also be recorded through an allowance for credit losses rather than as a reduction in the amortized cost basis of the securities. The standard will be effective for fiscal years beginning after December 15, 2019, and interim periods within those fiscal years. Adoption of the standard will be applied using a modified retrospective approach through a cumulative-effect adjustment to retained earnings as of the effective date. The Company is currently in the early stages of evaluating the impact that adopting this standard will have on the consolidated financial statements.
In July 2017, the FASB issued ASU 2017-11, Earnings Per Share (Topic 260) ,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in the early stages of evaluating the impact that adopting this standard will have on the consolidated financial statements
In August 2017, the FASB issued ASU No. 2017-12, Derivatives and Hedging (Topic 815); Targeted Improvements to Accounting for Hedging Activities . The amendments in this ASU better align the risk management activities and financial reporting for these hedging relationships through changes to both the designation and measurement guidance for qualifying hedging relationships and presentation of hedge results. The guidance is effective for fiscal years beginning after December 15, 2018, and interim periods within those fiscal years. The company is currently in the early stages of evaluating the impact that adopting this standard will have on the consolidated financial statements.</t>
  </si>
  <si>
    <t>Significant Accounting Policies</t>
  </si>
  <si>
    <t>3 . Significant Accounting Policies
The information presented below supplements the Significant Accounting Policies information presented in our 2017 Form 10-K, including Revenue Recognition for the adoption of ASC 606, which became effective January 1, 2018. See our 2017 Form 10-K for a description of our significant accounting policies in effect prior to the adoption of the new accounting standard.
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payment terms, as payment is received shortly after goods are delivered or services are provided.
Nature of Services
Our primary performance obligations are to stand ready to provide various forms of transaction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 disaggregates revenue from contracts by geographic region and by segment for the three months ended March 31, 2018, and 2017:
Three months ended March 31,
2018
2017
ITPS
HS
LLPS
ITPS
HS
LLPS
United States
$
$
$
$
$
$
Europe
—
—
—
—
Other
—
—
—
—
Total
$
$
$
$
$
$
Contract Balances
The following table presents contract assets and contract liabilities recognized at March 31, 2018 and December 31, 2017:
March 31,
December 31,
2018
2017
Accounts Receivable, net
$
$
Deferred revenues
Costs to obtain and fulfill a contract
Customer deposits
Accounts receivable includes $34.3 million and $27.9 million as of March 31, 2018 and December 31, 2017,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service contracts where we received payments for upfront conversions/implementation type activities of which do not transfer a service to the customer but rather are used in fulfilling the related performance obligations that transfer over time. The advance consideration received from customers is deferred over the contract term. We recognized revenue of $7.1 million during the three months ended March 31, 2018 that had been deferred as of December 31, 2017.
Costs incurred to obtain and fulfill contract are deferred and expensed on a straight-line basis over the estimated benefit period, which is generally the contract term. We recognized $2.4 million of amortization for these costs in the first quarter of 2018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7 were used to pay for postage with the corresponding postage revenue being recognized during the quarter ended March 31, 2018.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Some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 by 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contracts where we receive a fixed monthly fee in exchange for a series of distinct services that are substantially the same and have the same pattern of transfer over time. These contracts comprise substantially all of the amounts for which we expect to recognize revenue for the following amounts related to fixed consideration associated with remaining performance obligations in each of the future periods noted:
Estimated Remaining Fixed
2018
2019
2020
2021
2022
2023 and thereafter
Total
$</t>
  </si>
  <si>
    <t>Business Combination</t>
  </si>
  <si>
    <t>4. Business Combination
On July 12, 2017, the Company consummated its business combination with SourceHOV and Novitex (the “Business Combination”) pursuant to the Business Combination Agreement and Consent, Waiver and Amendment to the Business Combination Agreement, dated February 21, 2017 and June 15, 2017. In connection with the Business Combination, the Company acquired debt facilities and issued notes totaling $1.4 billion (refer to Note 5 — Long Term Debt and Credit Facilities). Proceeds from the acquired debt were used to refinance the existing debt of SourceHOV, settle the outstanding debt of Novitex, and pay fees and expenses incurred in connection with the Business Combination. Immediately following the Business Combination, there were 146,910,648 shares of common stock, 9,194,233 shares of Series A Preferred Stock, and 35,000,000 warrants outstanding.
Under ASC 805, Business Combinations , SourceHOV was deemed the accounting acquirer based on the following predominate factors: it has the largest portion of voting rights in the Company, the Board and Management has more individuals coming from SourceHOV than either Quinpario or Novitex, SourceHOV was the largest entity by revenue and by assets, and the headquarters was moved to the SourceHOV headquarters location. The Company acquired 100% of the equity of Novitex pursuant to the Business Combination Agreement by issuing 30,600,000 shares of common stock of Exela to Novitex Parent, L.P., the sole stockholder of Novitex Holdings, Inc. Total value of equity for the transaction was $244.8 million. Additionally, as noted, the Company used proceeds from acquired debt to settle the outstanding debt of Novitex in the amount of $420.5 million, and pay transaction related costs and interest on behalf of Novitex in the amount of $10.3 million and $1.0 million, respectively, which was accounted for as part of consideration.
The acquired assets and assumed liabilities of Novitex were recorded at their estimated fair values. The purchase price allocation for the Novitex business combination is preliminary and subject to change within the respective measurement period which will not extend beyond one year from the acquisition date. Measurement period adjustments will be recognized in the reporting period in which the adjustment amounts are determined.
The following table summarizes the consideration paid for Novitex and the preliminary fair value of the assets acquired and liabilities assumed at the acquisition date on July 12, 2017:
Cash and equivalents
Accounts receivable
Inventory
Prepaid expenses &amp; other
Property and equipment, net
Identifiable intangible Assets, net
Deferred charges and other assets
Other noncurrent assets
Goodwill, excess/deficient purchase price
Total assets
Total assets less goodwill
Liabilities and Equity
Accounts payable
Short-term borrowings and current portion of LT debt
Accrued liabilities
Advanced billings and customer deposits
Long term debt
Deferred taxes
Other liabilities
Equity
Total liabilities and equity
Total liabilities less equity/purchase price
The identifiable intangible assets include customer relationships, non-compete agreements, internally developed software, and trademarks and trade names. Customer relationships and non-compete agreements were valued using the Income Approach, specifically the Multi-Period Excess Earnings method. Trademarks and trade names were valued using the Income Approach, specifically the Relief-from-Royalty method. Internally developed software was valued based on costs incurred related to Connect Platform. All of these intangibles acquired represent a Level 3 measurement as they are based on unobservable inputs reflecting Management’s own assumptions about the inputs used in pricing the asset or liability at fair value.
Fair Value
Weighted Average Useful Life
Trademark and trade name - Novitex
$
Customer relationships
Internally devleoped software - Connect Platform
Non-compete agreements
Total identifiable intangibles, net
$
As of the date of the Business Combination, the weighted-average useful life of total identifiable intangible assets acquired in the Business Combination, excluding goodwill, is 15.4 years.
Through the acquisition of SourceHOV and Novitex, we expect to realize revenue synergies, leverage brand awareness, strengthen margins, generate greater free cash flow, expand the existing Novitex sales channels, and increase utilization of the existing workforce. The Company also anticipates opportunities for growth through the ability to leverage additional future services and capabilities. These factors, among others, contributed to a purchase price in excess of the estimated fair value of Novitex’s identifiable net assets assumed, and as a result, the Company has recorded goodwill in connection with this acquisition.
The Company engaged a third party valuation firm to aid Management in its analyses of the fair value of the assets and liabilities. All estimates, key assumptions, and forecasts were either provided by or reviewed by the Company. Approximately $14.0 million of the goodwill recorded was tax deductible, which was carried over from the tax basis of the seller. Since the acquisition date of July 12, 2017, $134.4 million of revenue and $5.0 million of net loss are included in our consolidated revenues and net loss, respectively, for Novitex for the year ended December 31, 2017. These results are included in the ITPS segment.
Transaction Costs
The Company incurred approximately $60.0 million in advisory, legal, accounting and management fees in conjunction with the Business Combination as of December 31, 2017, excluding contract cancellation and advising fees to HGM of $23.0 million. Additionally, $7.6 million was incurred related to equity issuance costs and $40.9 million was incurred in debt issuance costs. No transaction costs were incurred in the three months ended March 31, 2018 and 2017.
Restructuring Charges
In February 2017, Management performed a strategic review of human resources at Novitex for the purpose of assessing the business need for their employment and for the purpose of quantifying the synergies resulting from the acquisition. As a result, in June 2017, representatives of SourceHOV and HGM Group communicated the termination of certain executives and non-executive Novitex employees. There were no restructuring charges incurred in the three months ended March 31, 2018 and 2017.
The Company determined that costs associated with termination benefits should be accounted for separately from the acquisition, as a post combination expense of the combined entity because the expense was incurred for the benefit of the combined entity. As of July 12, 2017, the Company recorded severance expense in the amount of $4.6 million related to the impacted executives and $0.1 million related to other terminations in the statement of operations No severance expense was incurred or recognized for the three months ended March 31, 2018.</t>
  </si>
  <si>
    <t>Intangibles Assets and Goodwill</t>
  </si>
  <si>
    <t>5. Intangibles Assets and Goodwill
Intangibles
Intangible assets are stated at cost or acquisition-date fair value less accumulated amortization and consists of the following:
March 31, 2018
Gross Carrying
Accumulated
Intangible Assets,
Customer relationships
$
$
)
$
Developed technology
)
Trade names
)
Outsource contract costs
)
Internally developed software
)
Trademarks
)
Non compete agreements
)
Intangibles, net
$
$
)
$
December 31, 2017
Gross Carrying
Accumulated
Intangible Assets,
Customer relationships
$
$
)
$
Developed technology
)
Trade names (b)
—
Outsource contract costs
)
Internally developed software
)
Trademarks
)
Non compete agreements
)
Intangibles, net
$
$
)
$
(a) Amounts include intangibles acquired in the 2017 Business Combination.
(b) The carrying amount of trade names for 2017 is net of accumulated impairment losses of $39.3 million.
Goodwill
Goodwill by reporting segment consists of the following:
Goodwill
Additions
Reductions
Currency
Goodwill (a)
ITPS
$
$
(b)
$
—
$
$
HC
—
—
—
LLPS
—
)(c)
—
Balance as of December 31, 2017
$
$
$
)
$
$
ITPS
HC
LLPS
—
—
Balance as of March 31, 2018
$
$
—
$
—
$
—
$
(a) The carrying amount of goodwill for all periods presented is net of accumulated impairment losses of $137.9 million.
(b) Addition to goodwill is due to the Novitex acquisition. Refer to Note 3.
(c) The reduction in goodwill is due to $30.1 million for impairment recorded in the fourth quarter of 2017 and $2.7 million for the sale of Meridian Consulting Group, LLC in the first quarter of 2017.</t>
  </si>
  <si>
    <t>Long-Term Debt and Credit Facilities</t>
  </si>
  <si>
    <t>6. Long-Term Debt and Credit Facilities
Senior Secured Notes
On July 12, 2017, the Company issued $1.0 billion in aggregate principal amount of 10.0% First Priority Senior Secured Notes due 2023 with an OID of $22.5 million (the “Notes”). The Notes are guaranteed by certain subsidiaries of the Company. The Notes bear interest at a rate of 10.0% per year. The Company pays interest on the Notes on January 15 and July 15 of each year, commencing on January 15, 2018. The Notes will mature on July 15, 2023.
Debt Refinancing
Upon the closing of the Business Combination on July 12, 2017, the $1,050.7 million outstanding balance of SourceHOV related debt facilities and the $420.5 million outstanding balance of Novitex debt facilities were paid off using proceeds from the Credit Agreement and issuance of the Notes.
In accordance with ASC 470 — Debt — Modifications and Extinguishments, as a result of certain lenders that participated in SourceHOV’s debt structure prior to the refinancing and the Company’s debt structure after the refinancing, it was determined that a portion of the refinancing of SourceHOV’s First lien secured term loan and Second lien secured term loan (“original term loans”) would be accounted for as a debt modification, and the remaining would be accounted for as an extinguishment. The Company incurred $28.9 million in debt issuance costs related to the new secured term loan, of which $2.8 million was third party costs. The Company expensed $1.1 million of costs related to the modified debt and capitalized the remaining $27.8 million. The Company wrote off $30.5 million of the unamortized issuance costs and discounts associated with the retirement of SourceHOV’s credit facilities. The Company has approximately $3.3 million and $3.5 million of remaining unamortized debt issuance costs and debt discounts, respectively, associated with the modified portion of the original term loans that will be amortized over the term of the new term loan, which are presented on the balance sheet as a contra-debt liability. The Company incurred a $5.0 million prepayment penalty related the Company’s original term loans that was recorded as a loss on extinguishment of debt.
The proceeds of the new debt financing were also used to pay fees and expenses incurred in connection with the Business Combination and for general corporate purposes.
Senior Credit Facilities
On July 12, 2017, the Company entered into a First Lien Credit Agreement with Royal Bank of Canada, Credit Suisse AG, Cayman Islands Branch, Natixis, New York Branch and KKR Corporate Lending LLC (the “Credit Agreement”) providing Exela Intermediate LLC, a wholly owned subsidiary of the Company, upon the terms and subject to the conditions set forth in the Credit Agreement, a (i) $350.0 million senior secured term loan maturing July 12, 2023 with an original issue discount (“OID”) of $7.0 million, and (ii) a $100.0 million senior secured revolving facility maturing July 12, 2022, none of which is currently drawn. As of March 31, 2018 and December 31, 2017, the Company had outstanding irrevocable letters of credit totaling approximately $20.6 million and $20.9 million, respectively, under the senior secured revolving facility.
The Credit Agreement provides for the following interest rates for borrowings under the senior secured term facility and senior secured revolving facility: at the Company’s option, either (1) an adjusted LIBOR, subject to a 1.0% floor in the case of term loans, or (2) a base rate, in each case plus an applicable margin. The initial applicable margin for the senior secured term facility is 7.5% with respect to LIBOR borrowings and 6.5% with respect to base rate borrowings. The initial applicable margin for the senior secured revolving facility is 7.0% with respect to LIBOR borrowings and 6.0% with respect to base rate borrowings. The applicable margin for borrowings under the senior secured revolving facility is subject to step-downs based on leverage ratios. The senior secured term loan is subject to amortization payments, commencing on the last day of the first full fiscal quarter of the Company following the closing date, of 0.6% of the aggregate principal amount for each of the first eight payments and 1.3% of the aggregate principal amount for payments thereafter, with any balance due at maturity.
Long-Term Debt Outstanding
As of March 31, 2018 and December 31, 2017, the following long-term debt instruments were outstanding:
March 31,
December 31,
2018
2017
Other (a)
First lien credit agreement (b)
Senior secured notes (c)
Total debt
Less: Current portion of long-term debt
)
)
Long-term debt, net of current maturities
$
$
(a) Other debt represents the Company’s outstanding loan balances associated with various hardware and software purchases along with loans entered into by subsidiaries of the Company.
(b) Net of unamortized original issue discount and debt issuance costs of $9.5 million and $28.0 million and $9.9 million and $29.1 million as of March 31, 2018 and December 31, 2017.
(c) Net of unamortized debt discount and debt issuance costs of $20.5 million and $8.2 million and $21.2 million and $8.5 million as of March 31, 2018 and December 31, 2017.</t>
  </si>
  <si>
    <t>Income Taxes</t>
  </si>
  <si>
    <t>7. Income Taxes
The Company applies an estimated annual effective tax rate (“ETR”) approach for calculating a tax provision for interim periods, as required under U.S. GAAP. The Company recorded an income tax expense of million $4.0 million and $2.0 million for the three months ended March 31, 2018 and 2017, respectively.
For the three months ended March 31, 2018, the Company’s ETR of (20.2%) differed from the expected U.S. statutory tax rate of 21.0%, and was primarily impacted by permanent tax adjustments, state and local current expense, foreign operations, and valuation allowances, including valuation allowances on a portion of the Company’s U.S disallowed interest expense carryforwards created by the provisions of The Tax Cuts and Jobs Act (“TCJA”).
For the three months ended March 31, 2017 the Company’s ETR of (14.65%) differed from the expected U.S statutory rate of 35.0%, and was primarily impacted by the permanent tax adjustements, foreign operations, and a valuation allowance against certain domestic deferred tax assets that are more-likely-than-not to be realized.
The TCJA subjects a US shareholder to tax on global intangible low-taxed income (GILTI) earned by certain foreign subsidiaries. The FASB Staff Q&amp;A, Topic 740, No. 5, Accounting for GILTI, states that an entity can make an accounting policy election to either recognize deferred taxes for temporary basis differences expected to reverse as GILTI in future years or provide for the tax expense related to GILTI in the year the tax is incurred as a period expense only. Given the complexity of the GILTI provisions, we are still evaluating the effects of the GILTI provisions and have not yet determined our accounting policy. At March 31, 2018, because we are still evaluating the GILTI provisions and our analysis of future taxable income that is subject to GILTI, we have included GILTI related to current-year operations only in our annual effective ETR and have not provided additional GILTI on deferred items.
As of March 31, 2018, there were no material changes to either the nature or the amounts of the uncertain tax positions previously determined for the year ended December 31, 2017.</t>
  </si>
  <si>
    <t>Employee Benefit Plans</t>
  </si>
  <si>
    <t>8. Employee Benefit Plans
German Pension Plan
The Company’s subsidiary in Germany provides pension benefits to retirees. Employees eligible for participation include all employees who started working for the Company prior to September 30, 1987 and have finished a qualifying period of at least 10 years. The Company accrues the cost of these benefits over the service lives of the covered employees based on an actuarial calculation. The Company uses a December 31 measurement date for this plan. The German pension plan is an unfunded plan and therefore has no plan assets.
U.K. Pension Plan
The Company’s subsidiary in the United Kingdom provides pension benefits to retirees and eligible dependents. Employees eligible for participation included all full-time regular employees who were more than three years from retirement prior to October 2001. A retirement pension or a lump-sum payment may be paid dependent upon length of service at the mandatory retirement age. The Company accrues the cost of these benefits over the service lives of the covered employees based on an actuarial calculation. The Company uses a December 31 measurement date for this plan.
The expected rate of return assumptions for U.K pension plan assets are based mainly on historical performance achieved over a long period of time (15 to 20 years) encompassing many business and economic cycles. The Company assumed a weighted average expected long-term rate on plan assets for the overall scheme of 4.25%.
Tax Effect on Accumulated Other Comprehensive Loss
As of March 31, 2018 and December 31, 2017, the Company recorded actuarial losses of $11.5 million and $11.1 million in accumulated other comprehensive loss on the condensed consolidated balance sheets, respectively, which is net of a deferred tax benefit of $2.0 million.
Pension and Post Retirement Expense
The components of the net periodic benefit cost are as follows:
Three Months ended March 31,
2018
2017
Service cost
$
$
Interest cost
Expected return on plan assets
)
)
Amortization:
Amortization of prior service cost
)
)
Amortization of net (gain) loss
Net periodic benefit cost
$
$
Upon adopting ASU no. 2017-07 as described in Note 2, the company now records pension interest cost within Interest expense, net. Expected return on plan assets, amortization of prior service costs, and amortization of net losses are recorded within Other income, net. Service cost is recorded within Cost of Revenue.
Employer Contributions
The Company’s funding of employer contributions is based on governmental requirements and differs from those methods used to recognize pension expense. The Company made contributions of $0.6 million and $0.6 million to its pension plans during the three months ended March 31, 2018 and 2017, respectively. The Company has fully funded the pension plans for 2018 based on current plan provisions.</t>
  </si>
  <si>
    <t>Commitments and Contingencies</t>
  </si>
  <si>
    <t>9. Commitments and Contingencies
Appraisal Demand
On September 21, 2017, stockholders of our wholly-owned subsidiary SourceHOV, who allege combined ownership of 10,304 shares of SourceHOV common stock, filed a petition for appraisal pursuant to 8 Del. C. § 262 in the Delaware Court of Chancery, captioned Manichaean Capital, LLC, et al. v. SourceHOV Holdings, Inc., C.A. No. 2017-0673-JRS (the “Appraisal Action”). The Appraisal Action arises out of the Business Combination Transaction, which gave rise to appraisal rights pursuant to 8 Del. C. § 262. In the Appraisal Action, the petitioners seek, among other things, a determination of the fair value of their shares at the time of the Business Combination; an order that SourceHOV pay that value to the petitioners, together with interest at the statutory rate; and an award of costs, attorneys’ fees, and other expenses. On October 12, 2017, SourceHOV filed its answer to the petition and a verified list pursuant to 8 Del. C. § 262(f). Trial is currently scheduled for June 2019. At this early stage of the litigation, the Company is unable to predict the outcome of the Appraisal Action or estimate any loss or range of loss that may arise from the Appraisal Action.</t>
  </si>
  <si>
    <t>Fair Value Measurement</t>
  </si>
  <si>
    <t>10. Fair Value Measurement
Assets and Liabilities Measured at Fair Value on a Non-Recurring Basis
The carrying amount of assets and liabilities including cash and cash equivalents, accounts receivable and accounts payable approximated their fair value as of March 31, 2018 and December 31, 2017 due to the relative short maturity of these instruments. Management estimates the fair values of the secured term loan and secured notes at approximately 100.9% and 101.0% respectively, of the respective principal balance outstanding as of March 31, 2018. The carrying value approximates the fair value for the long-term debt. Other debt represents the Company’s outstanding loan balances associated with various hardware and software purchases along with loans entered into by subsidiaries of the Company and as such, the cost incurred would approximate fair value. Property and equipment, intangible assets, capital lease obligations, and goodwill are not required to be re-measured to fair value on a recurring basis. These assets are evaluated for impairment if certain triggering events occur. If such evaluation indicates that impairment exists, the respective asset is written down to its fair value.
The Company determined the fair value of its long-term debt using Level 2 inputs including the recent issue of the debt, the Company’s credit rating, and the current risk-free rate. The Company’s contingent liabilities related to prior acquisitions are re-measured each period and represent a Level 2 measurement as it is based on using an earn out method based on the agreement terms.
The following table provides the carrying amounts and estimated fair values of the Company’s financial instruments as of March 31, 2018 and December 31, 2017:
Fair Value Measurements
As of March 31, 2018
Carrying
Fair
Level 1
Level 2
Level 3
Recurring and nonrecurring assets and liabilities:
Acquisition contingent liability
$
$
$
—
$
—
$
Long-term debt
Interest rate swap asset
—
$
$
$
—
$
$
Carrying
Fair
Fair Value measurements
As of December 31, 2017
Amount
Value
Level 1
Level 2
Level 3
Recurring and nonrecurring assets and liabilities:
Acquisition contingent liability
$
$
$
—
$
—
$
Long-term debt
Interest rate swap asset
—
$
$
$
—
$
$
The significant unobservable inputs used in the fair value of the Company’s acquisition contingent liabilities are the discount rate, growth assumptions, and revenue thresholds. Significant increases (decreases) in the discount rate would have resulted in a lower (higher) fair value measurement. Significant increases (decreases) in the forecasted financial information would have resulted in a higher (lower) fair value measurement. For all significant unobservable inputs used in the fair value measurement of the Level 3 liabilities, a change in one of the inputs would not necessarily result in a directionally similar change in the other based on the current level of billings.
The following table reconciles the beginning and ending balances of net assets and liabilities classified as Level 3 for which a reconciliation is required:
March 31,
December 31,
2018
2017
Balance as of Beginning of Period
$
$
Payments/Reductions
—
—
Balance as of End of Period
$
$</t>
  </si>
  <si>
    <t>Stock-Based Compensation</t>
  </si>
  <si>
    <t>11. Stock-Based Compensation
At Closing, SourceHOV had 24,535 restricted stock units (“RSUs”) outstanding under its 2013 Long Term Incentive Plan (“2013 Plan”). Simultaneous with the Closing, the 2013 Plan, as well as all vested and unvested RSUs under the 2013 Plan, were assumed by Ex-Sigma, LLC (“ExSigma”), an entity formed by the former SourceHOV equity holders, which is also the Company’s principal stockholder. In accordance with U.S. GAAP, the Company will continue to incur compensation expense related to the 9,880 unvested RSUs as of July 12, 2017 on a straight-line basis until fully vested, as the recipients of the RSUs are employees of the Company. Subject to continuous employment and other terms of the 2013 Plan, all remaining unvested RSUs with an initial vesting period of 3 or 4 years will vest in April 2019. Stock-based compensation expense is recorded within Selling, general, and administrative expenses. The Company incurred total compensation expense of $0.9 million related to these awards for the three months ended March 31, 2018.
Exela 2018 Stock Incentive Plan
On January 17, 2018, Exela’s 2018 Stock Incentive Plan (the “2018 Plan”) became effective. The 2018 Plan provides for the grant of incentive and nonqualified stock options, restricted stock, restricted stock units, stock appreciation rights, performance awards, and other stock-based compensation to eligible participants. Under the 2018 Plan, stock options are granted at a price per share not less than 100% of the fair market value per share of the underlying stock at the grant date. The plan administrator determines the vesting period for each option award on the grant date, and the options generally expire 10 years from the grant date. The Company will be authorized to issue up to 8,323,764 shares of Common Stock. No awards have been issued under the 2018 Plan as of March 31, 2018.
A summary of the status of restricted stock units as of March 31, 2018 and December 31, 2017 and the changes during the periods then ended is presented as follows:
Number
Weighted
Weighted Average Aggregate
Nonvested at January 1, 2017
$
Shares granted
—
—
Shares forfeited
)
—
Shares vested
)
—
Nonvested at December 31, 2017
$
Shares granted
—
—
Shares forfeited
—
—
Shares vested
—
—
Nonvested at March 31, 2018
$
As of March 31, 2018, there was approximately $5.0 million of total unrecognized compensation expense related to restricted stock, which will be recognized over the respective service period of approximately 1.08 years until April of 2019. There were 24,535 restricted stock units outstanding, of which 5,400 were unvested as of March 31, 2018.
Restricted Stock Unit Grants
As part of the 2018 plan Exela issued Restricted Stock Units (“RSUs”) to directors on April 2, 2018. The RSUs are subject to all of the terms and conditions of the 2018 Plan. In total Exela issued 207,020 units at a grant date fair value of $1.1 million. Provided that the Holder has not undergone a Termination prior to the applicable vesting date, 86,874 of the shares issued shall vest immediately prior to the 2018 annual meeting of the stockholders of the Company. Provided that Holder has not undergone a Termination prior to the applicable vesting date, for 120,146 of the shares issued, thirty-three and one third percent of the Restricted Stock Units shall vest immediately prior to each of the 2018 annual meeting of the stockholders of the Company, the 2019 annual meeting of the stockholders of the Company and the 2020 annual meeting of the stockholders of the Company.</t>
  </si>
  <si>
    <t>Stockholders' Equity</t>
  </si>
  <si>
    <t>12. Stockholders’ Equity
The following description summarizes the material terms and provisions of the securities that the Company has authorized.
Common Stock
The Company is authorized to issue 1,600,000,000 shares of common stock, par value $0.0001 per share. At March 31, 2018 the Company had 152,515,918 shares of common stock outstanding: a) 80,600,000 shares of common stock were issued to to Ex-Sigma, b) 30,600,000 shares of common stock to the sole shareholder of Novitex, c) 12,093,331 shares of common stock to the shareholders of Quinpario who did not redeem their shares, d) 3,609,375 to certain third party advisors involved in the Business Combination, and 19,599,818 shares of common stock issued to holders as part of a private placement at $8 per share. Certain shareholders of Quinpario were offered 25% common stock bonuses if they executed conversion agreements within a specified time limit. No agreements were executed for the three months ended March 31, 2018. As of March 31, 2018, there were no additional issuances of common stock.
Except as otherwise required by law or as otherwise provided in any certificate of designation for any series of preferred stock, the holders of Exela Common Stock possess all voting power for the election of Exela’s directors and all other matters requiring stockholder action and will at all times vote together as one class on all matters submitted to a vote of Exela stockholders. Holders of Exela Common Stock are entitled to one vote per share on matters to be voted on by stockholders. Holders of Exela Common Stock will be entitled to receive such dividends and other distributions, if any, as may be declared from time to time by the board of directors in its discretion out of funds legally available therefor and shall share equally on a per share basis in such dividends and distributions. The holders of the common stock have no conversion, preemptive or other subscription rights and there are no sinking fund or redemption provisions applicable to the common stock.
Preferred Stock
The Company is authorized to issue 20,000,000 shares of preferred stock with such designations, voting and other rights and preferences as may be determined from time to time by the Board of Directors. At March 31, 2018, the Company had 4,569,233 shares of Series A Preferred Stock outstanding. The par value of Series A Preferred Stock is $0.0001 per share. Each share of Series A Convertible Preferred Stock will be convertible at the holder’s option, at any time after the six-month anniversary and prior to the third anniversary of the issue date, initially into 1.2226 shares of Exela Common Stock.
Holders of the Series A Preferred Stock will be entitled to receive cumulative dividends at a rate per annum of 10% of the Liquidation Preference per share of Series A Preferred Stock, paid or accrued quarterly in arrears. From the issue date until the third anniversary of the issue date, the amount of all accrued but unpaid dividends on the Series A Preferred Stock will be added to the Liquidation Preference without any action by the Company’s board of directors. For the quarter ended March 31, 2018 this amount was $0.9 million as reflected on the Consolidated Statement of Operations.
Following the third anniversary of the issue date, dividends on the Series A Preferred Stock will be accrued by adding to the Liquidation Preference or paid in cash, or a combination thereof. In addition, holders of the Series A Preferred Stock will participate in any dividend or distribution of cash or other property paid in respect of the Common Stock pro rata with the holders of the Common Stock (other than certain dividends or distributions that trigger an adjustment to the conversion rate, as described in the Certificate of Designations), as if all shares of Series A Preferred Stock had been converted into Common Stock immediately prior to the date on which such holders of the Common Stock became entitled to such dividend or distribution.
Treasury Stock
On November 8, 2017, the Company’s board of directors authorized a share buyback program (the “Share Buyback Program”), pursuant to which the Company may, from time to time, purchase up to 5,000,000 shares of its Common Stock. Share repurchases may be executed through various means, including, without limitation, open market transactions, privately negotiated transactions or otherwise. The decision as to whether to purchase any shares and the timing of purchases, if any, will be based on the price of the Company’s Common Stock, general business and market conditions and other investment considerations and factors. The Share Buyback Program does not obligate the Company to purchase any shares and expires in 24 months. The Share Buyback Program may be terminated or amended by the Company’s board of directors in its discretion at any time. No shares were repurchased for the three months ended March 31, 2018.
Under the Share Buyback Program we purchased an additional 136,905 shares during April 2018 at an average share price of $4.70.
Warrants
At March 31, 2018, there were a total of 34,980,163 warrants outstanding. As part of its IPO, Quinpario had issued 35,000,000 units including one share of common stock and one warrant. The warrants are traded on the OTC Bulletin Board as of March 31, 2018.
Each warrant entitles the holder to purchase one-half of one share of common stock at a price of $5.75 per half share ($11.50 per whole share). Warrants may be exercised only for a whole number of shares of common stock. No fractional shares will be issued upon exercise of the warrants. Each warrant is currently exercisable and will expire July 12, 2022 (five years after the completion of the Business Combination), or earlier upon redemption.
The Company may call the warrants for redemption at a price of $0.01 per warrant upon a minimum of 30 days’ prior written notice of redemption, if, and only if, the last sales price of our shares of common stock equals or exceeds $24.00 per share for any 20 trading days within a 30 trading day period (the “30-day trading period”) ending three business days before we send the notice of redemption, and if, and only if, there is a current registration statement in effect with respect to the shares of common stock underlying such warrants commencing five business days prior to the 30-day trading period and continuing each day thereafter until the date of redemption.</t>
  </si>
  <si>
    <t>Related-Party Transactions</t>
  </si>
  <si>
    <t>13. Related-Party Transactions
Leasing Transactions
Certain operating companies lease their operating facilities from HOV RE, LLC and HOV Services Limited, which are affiliates through common interest held by Ex-Sigma 2 LLC, our largest stockholder. The rental expense for these operating leases was $0.2 million for the three months ended March 31, 2018 and none were incurred for the three months ended March 31, 2017.
Consulting Agreement
The Company receives services from Oakana Holdings, Inc. The Company and Oakana Holdings, Inc. are related through a family relationship between certain shareholders and the president of Oakana Holdings, Inc. The expense recognized for these services was approximately $0.1 million for the three months ended March 31, 2018 and no such expense was recognized for the three months ended March 31, 2017.
The Company receives consulting services from Shadow Pond, LLC. Shadow Pond, LLC is wholly owned and controlled by Vik Negi, our Executive Vice President Treasury and Business Affairs. The consulting arrangement was established to compensate Mr. Negi for his services to the Company prior to becoming an employee. The expense recognized for these services was approximately $0.1 million and $0.1 million for three months ended March 31, 2018 and 2017, respectively. We expect the consulting arrangement with Shadow Pond, LLC to terminate on April 1, 2018 and for Mr.Negi to continue to provide services as an employee of the Company.
Relationship with HandsOn Global Management
The Company incurred management fees to HandsOn Global Management (“HGM”), SourceHOV’s former owner, of $1.5 million for the three months ended March 31, 2017. The management agreement terminated in 2017 and there were no such fees for the three months ended March 31, 2018.
Pursuant to a master agreement dated January 1, 2015 between Rule 14, LLC and SourceHOV, the Company incurs marketing fees to Rule 14, LLC, a portfolio company of HGM. Similarly, SourceHOV is party to ten master agreements with entities affiliated with HGM’s ventures portfolio, each of which were entered into during 2015 and 2016. Each master agreement provides SourceHOV with free use of technology and includes a reseller arrangement pursuant to which SourceHOV is entitled to sell these services to third parties. Any revenue earned by SourceHOV in such third-party sale is shared 75%/25% with each of HGM’s venture affiliates in favor of SourceHOV. The brands Zuma, Athena, Peri, BancMate, Spring, Jet, Teletype, CourtQ and Rewardio are part of the HGM ventures portfolio. SourceHOV has the license to use and resell such brands, as described therein. We incurred fees relating to these agreements of $0.2 million and $0.1 million for the three months ended March 31, 2018 and 2017, respectively.
Relationship with HOV Services, Ltd.
HOV Services, Ltd. provides the Company data capture and technology services. HOV Services, Ltd is an indirect equity holder of Ex-Sigma LLC. The expense recognized for these services was approximately $0.4 million for the three months ended March 31, 2018 and 2017 and is included in cost of revenue in the consolidated statements of operations.
Relationship with Apollo Global Management, LLC
The Company provides services to and receives services from certain Apollo affiliated companies. Funds managed by Apollo Global Management, LLC have the right to designate two of the Company’s directors. On November 18, 2014, Novitex Solutions, entered into a master services agreement with Management Holdings, an indirect wholly owned subsidiary of Apollo. Pursuant to this master services agreement, Novitex Solutions provides Management Holdings printer supplies and maintenance services, including toner maintenance, training, quarterly business review and printer procurement. We recognized revenue of approximately $0.1 million in our consolidated statements of operations from Apollo affiliated companies under this agreement for the three months ended March 31, 2018 and 2017.
On January 18, 2017, Novitex Solutions entered into a master purchase and professional services agreement with Caesars Enterprise Services, LLC (“Caesars”). Caesars is controlled by investment funds affiliated with Apollo. Pursuant to this master purchase and professional services agreement, Novitex Solutions provides managed print services to Caesars, including general equipment operation, supply management, support services and technical support. We recognized revenue of approximately $1.0 million in our consolidated statements of operations from Caesars under this master purchase and professional services agreement for the three months ended March 31, 2018.
On May 5, 2017, Novitex Solutions entered into a master services agreement with ADT LLC. ADT LLC is controlled by investment funds affiliated with Apollo. Pursuant to this master services agreement, Novitex Solutions provides ADT LLC with mailroom and onsite mail delivery services at an ADT LLC office location and managed print services, including supply management, equipment maintenance and technical support services. We recognized revenue of less than $0.1 million in our consolidated statements of operations from ADT LLC under this master services agreement for the three months ended March 31, 2018.
On July 20, 2017, Novitex Solutions entered into a master services agreement with Diamond Resorts Centralized Services Company. Diamond Resorts Centralized Services Company is controlled by investment funds affiliated with Apollo. Pursuant to this master services agreement, Novitex Solutions provides commercial print and promotional product procurement services to Diamond Resorts Centralized Services Company, including sourcing, inventory management and fulfillment services. The Company recognized revenue of $2.4 million and cost of revenue of $0.1 million from Diamond Resorts Centralized Services Company under this master services agreement during the three months ended March 31, 2018.
In April 2016, the Company’s subsidiary, Novitex Enterprise Solutions, Inc. (“Novitex Solutions”) entered into a master services agreement with Presidio Networked Solutions Group, LLC (“Presidio Group”), a wholly-owned subsidiary of Presidio, Inc., a portion of which is owned by affiliates of Apollo and with a common Apollo designated director. Pursuant to this master services agreement, Presidio Group provides Novitex Solutions with employees, subcontractors, and/or goods and services. For the three months ended March 31, 2018 there were related party expenses of $0.1 million for this service.
Payable Balances with Affiliates
Payable balances with affiliates as of March 31, 2018 and December 31, 2017 are as follows:
March 31,
December 31,
HOV Services, Ltd
$
$
Rule 14
HGM
Apollo affiliated company
Other
—
$
$</t>
  </si>
  <si>
    <t>Segment Information</t>
  </si>
  <si>
    <t>14. Segment Information
The Company’s operating segments are significant strategic business units that align its products and services with how it manages its business, approach the markets and interacts with its clients. The Company is organized into three segments: ITPS, HS, and LLPS.
ITPS: Our ITPS segment provides a wide range of solutions and services designed to aid businesses in information capture, processing, decisioning and distribution to customers primarily in the financial services, commercial, public sector and legal industries.
HS: Our HS segment operates and maintains a consulting and outsourcing business specializing in both the healthcare provider and payer markets.
LLPS: Our LLPS segment provides a broad and active array of legal services in connection with class action, bankruptcy labor, claims adjudication and employment and other legal matters.
The chief operating decision maker reviews operating segment revenue and gross profit. The Company does not allocate SG&amp;A, depreciation and amortization, interest expense and sundry, net. The Company manages assets on a total company basis, not by operating segment, and therefore asset information and capital expenditures by operating segments are not presented.
Three months ended March 31, 2018
ITPS
HS
LLPS
Total
Revenue
Cost of revenue
Selling, general and administrative expenses
Depreciation and amortization
Related party expense
Interest expense, net
Sundry expense, net
)
Other income, net
)
Net loss before income taxes
$
)
Three months ended March 31, 2017
ITPS
HS
LLPS
Total
Revenue
Cost of revenue
Selling, general and administrative expenses
Depreciation and amortization
Related party expense
Interest expense, net
Sundry expense, net
Other income, net
—
Net loss before income taxes
$
)</t>
  </si>
  <si>
    <t>Subsequent Events</t>
  </si>
  <si>
    <t>15. Subsequent Events
On April 10, 2018 Exela announced the acquisition of Asterion International Group (“Asterion”), a well-established provider of technology driven business process outsourcing, document management and business process automation (BPA) across Europe. Asterion currently serves over 250 key customers in Europe from 13 operating locations and 30 customer sites. The purchase price was approximately $19.5 million. This acquisition will not only enable Asterion’s customers to access Exela’s full suite of BPA solutions but also strategically position Exela to expand its existing revenue base through a broader portfolio of offerings with a larger European presence.</t>
  </si>
  <si>
    <t>Significant Accounting Policies (Policies)</t>
  </si>
  <si>
    <t>Revenue Recognition</t>
  </si>
  <si>
    <t>Revenue Recognition
We account for revenue in accordance with ASC 606. A performance obligation is a promise in a contract to transfer a distinct good or service to the customer, and is the unit of account in ASC 606. Revenue is measured as the amount of consideration we expect to receive in exchange for transferring goods or providing services. The contract transaction price is allocated to each distinct performance obligation and recognized as revenue when, or as, the performance obligation is satisfied. All of our material sources of revenue are derived from contracts with customers, primarily relating to the provision of business and transaction processing services within each of our segments. We do not have any significant payment terms, as payment is received shortly after goods are delivered or services are provided.
Nature of Services
Our primary performance obligations are to stand ready to provide various forms of transaction processing services, consisting of a series of distinct services that are substantially the same and have the same pattern of transfer over time, and accordingly are combined into a single performance obligation. Our promise to our customers is typically to perform an unknown or unspecified quantity of tasks and the consideration received is contingent upon the customers’ use (i.e., number of transactions processed, requests fulfilled, etc.); as such, the total transaction price is variable. We allocate the variable fees to the single performance obligation charged to the distinct service period in which we have the contractual right to bill under the contract.
Disaggregation of Revenues
The following table disaggregates revenue from contracts by geographic region and by segment for the three months ended March 31, 2018, and 2017:
Three months ended March 31,
2018
2017
ITPS
HS
LLPS
ITPS
HS
LLPS
United States
$
$
$
$
$
$
Europe
—
—
—
—
Other
—
—
—
—
Total
$
$
$
$
$
$
Contract Balances
The following table presents contract assets and contract liabilities recognized at March 31, 2018 and December 31, 2017:
March 31,
December 31,
2018
2017
Accounts Receivable, net
$
$
Deferred revenues
Costs to obtain and fulfill a contract
Customer deposits
Accounts receivable includes $34.3 million and $27.9 million as of March 31, 2018 and December 31, 2017, respectively, representing amounts not billed to customers. We have accrued the unbilled receivables for work performed in accordance with the terms of contracts with customers.
Deferred revenues relate to payments received in advance of performance under a contract. A significant portion of this balance relates to service contracts where we received payments for upfront conversions/implementation type activities of which do not transfer a service to the customer but rather are used in fulfilling the related performance obligations that transfer over time. The advance consideration received from customers is deferred over the contract term. We recognized revenue of $7.1 million during the three months ended March 31, 2018 that had been deferred as of December 31, 2017.
Costs incurred to obtain and fulfill contract are deferred and expensed on a straight-line basis over the estimated benefit period, which is generally the contract term. We recognized $2.4 million of amortization for these costs in the first quarter of 2018 within depreciation and amortization expense. These costs represent incremental external costs or certain specific internal costs that are directly related to the contract acquisition or transition activities and can be separated into two principal categories: contract commissions and transition/set-up costs. Examples of such capitalized costs include hourly labor and related fringe benefits and travel costs. Applying the practical expedient in ASC 340-40-25-4, we recognize the incremental costs of obtaining contracts as an expense when incurred if the amortization period would have been one year or less. These costs are included in Selling, general and administrative expenses. The effect of applying this practical expedient was not material.
Customer deposits consist primarily of amounts received from customers in advance for postage. The majority of the amounts recorded as of December 31, 2017 were used to pay for postage with the corresponding postage revenue being recognized during the quarter ended March 31, 2018.
Performance Obligations
At the inception of each contract, we assess the goods and services promised in our contracts and identify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Some of our contracts have multiple performance obligations, including contracts that combine software implementation services with post-implementation customer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estimate our expected costs of satisfying a performance obligation and add an appropriate margin for that distinct good or service. We also use the adjusted market approach whereby we estimate the price that customers in the market would be willing to pay. In assessing whether to allocate variable consideration to a specific part of the contract, we consider the nature of the variable payment and whether it relates specifically to its efforts to satisfy a specific part of the contract. Certain of our software implementation performance obligations are satisfied at a point in time, typically when customer acceptance is obtained.
When evaluating the transaction price, we analyze, on a contract by contract basis, all applicable variable consideration. The nature of our contracts give rise to variable consideration, including volume discounts, contract penalties, and other similar items that generally decrease the transaction price. We estimate these amounts based on the expected amount to be provided to customers and reduce revenues recognized. We do not anticipate significant changes to our estimates of variable consideration.
We include reimbursements from customers, such as postage costs, in revenue, while the related costs are included in cost of revenue.
Transaction Price Allocated to the Remaining Performance Obligations
In accordance with optional exemptions available under ASC 606, we did not disclose the value of unsatisfied performance obligations for (1) contracts with an original expected length of one year or less, and (2) contracts for which variable consideration relates entirely to an unsatisfied performance obligation, which comprise the majority of our contracts. We have certain contracts where we receive a fixed monthly fee in exchange for a series of distinct services that are substantially the same and have the same pattern of transfer over time. These contracts comprise substantially all of the amounts for which we expect to recognize revenue related to fixed consideration associated with remaining performance obligations in each of the future periods noted:
Estimated Remaining Fixed
2018
2019
2020
2021
2022
2023 and thereafter
Total
$</t>
  </si>
  <si>
    <t>General (Tables)</t>
  </si>
  <si>
    <t>Schedule of components of basic and diluted EPS</t>
  </si>
  <si>
    <t>Three Months ended March 31,
2018
2017
Net loss attributable to common stock holders (A)
$
)
$
)
Weighted average common shares outstanding - basic and diluted (B)
Loss Per Share:
Basic and diluted (A/B)
$
)
$
)</t>
  </si>
  <si>
    <t>Significant Accounting Policies (Tables)</t>
  </si>
  <si>
    <t>Schedule of disaggregates revenue from contracts by geographic region and by segment</t>
  </si>
  <si>
    <t>Three months ended March 31,
2018
2017
ITPS
HS
LLPS
ITPS
HS
LLPS
United States
$
$
$
$
$
$
Europe
—
—
—
—
Other
—
—
—
—
Total
$
$
$
$
$
$</t>
  </si>
  <si>
    <t>Schedule of contract balances</t>
  </si>
  <si>
    <t>March 31,
December 31,
2018
2017
Accounts Receivable, net
$
$
Deferred revenues
Costs to obtain and fulfill a contract
Customer deposits</t>
  </si>
  <si>
    <t>Schedule of estimated remaining fixed consideration for unsatisfied performance obligations</t>
  </si>
  <si>
    <t>Estimated Remaining Fixed
2018
2019
2020
2021
2022
2023 and thereafter
Total
$</t>
  </si>
  <si>
    <t>Business Combination (Tables)</t>
  </si>
  <si>
    <t>Schedule of consideration paid and the preliminary fair value of the assets acquired and liabilities assumed</t>
  </si>
  <si>
    <t>Cash and equivalents
Accounts receivable
Inventory
Prepaid expenses &amp; other
Property and equipment, net
Identifiable intangible Assets, net
Deferred charges and other assets
Other noncurrent assets
Goodwill, excess/deficient purchase price
Total assets
Total assets less goodwill
Liabilities and Equity
Accounts payable
Short-term borrowings and current portion of LT debt
Accrued liabilities
Advanced billings and customer deposits
Long term debt
Deferred taxes
Other liabilities
Equity
Total liabilities and equity
Total liabilities less equity/purchase price</t>
  </si>
  <si>
    <t>Schedule of identifiable intangible assets</t>
  </si>
  <si>
    <t>Fair Value
Weighted Average Useful Life
Trademark and trade name - Novitex
$
Customer relationships
Internally devleoped software - Connect Platform
Non-compete agreements
Total identifiable intangibles, net
$</t>
  </si>
  <si>
    <t>Intangibles Assets and Goodwill (Tables)</t>
  </si>
  <si>
    <t>Schedule of intangible assets</t>
  </si>
  <si>
    <t>March 31, 2018
Gross Carrying
Accumulated
Intangible Assets,
Customer relationships
$
$
)
$
Developed technology
)
Trade names
)
Outsource contract costs
)
Internally developed software
)
Trademarks
)
Non compete agreements
)
Intangibles, net
$
$
)
$
December 31, 2017
Gross Carrying
Accumulated
Intangible Assets,
Customer relationships
$
$
)
$
Developed technology
)
Trade names (b)
—
Outsource contract costs
)
Internally developed software
)
Trademarks
)
Non compete agreements
)
Intangibles, net
$
$
)
$
(a) Amounts include intangibles acquired in the 2017 Business Combination.
(b) The carrying amount of trade names for 2017 is net of accumulated impairment losses of $39.3 million.</t>
  </si>
  <si>
    <t>Schedule of goodwill by reporting segment</t>
  </si>
  <si>
    <t>Goodwill
Additions
Reductions
Currency
Goodwill (a)
ITPS
$
$
(b)
$
—
$
$
HC
—
—
—
LLPS
—
)(c)
—
Balance as of December 31, 2017
$
$
$
)
$
$
ITPS
HC
LLPS
—
—
Balance as of March 31, 2018
$
$
—
$
—
$
—
$
(a) The carrying amount of goodwill for all periods presented is net of accumulated impairment losses of $137.9 million.
(b) Addition to goodwill is due to the Novitex acquisition. Refer to Note 3.
(c) The reduction in goodwill is due to $30.1 million for impairment recorded in the fourth quarter of 2017 and $2.7 million for the sale of Meridian Consulting Group, LLC in the first quarter of 2017.</t>
  </si>
  <si>
    <t>Long-Term Debt and Credit Facilities (Tables)</t>
  </si>
  <si>
    <t>Schedule of outstanding long-term debt instruments</t>
  </si>
  <si>
    <t>March 31,
December 31,
2018
2017
Other (a)
First lien credit agreement (b)
Senior secured notes (c)
Total debt
Less: Current portion of long-term debt
)
)
Long-term debt, net of current maturities
$
$
(a) Other debt represents the Company’s outstanding loan balances associated with various hardware and software purchases along with loans entered into by subsidiaries of the Company.
(b) Net of unamortized original issue discount and debt issuance costs of $9.5 million and $28.0 million and $9.9 million and $29.1million as of March 31, 2018 and December 31, 2017.
(c) Net of unamortized debt discount and debt issuance costs of $20.5 million and $8.2 million and $21.2 million and $8.5 million as of March 31, 2018 and December 31, 2017.</t>
  </si>
  <si>
    <t>Employee Benefit Plans (Tables)</t>
  </si>
  <si>
    <t>Schedule of components of the net periodic benefit cost</t>
  </si>
  <si>
    <t>Three Months ended March 31,
2018
2017
Service cost
$
$
Interest cost
Expected return on plan assets
)
)
Amortization:
Amortization of prior service cost
)
)
Amortization of net (gain) loss
Net periodic benefit cost
$
$</t>
  </si>
  <si>
    <t>Fair Value Measurement (Tables)</t>
  </si>
  <si>
    <t>Schedule of fair value of financial instruments</t>
  </si>
  <si>
    <t>Fair Value Measurements
As of March 31, 2018
Carrying
Fair
Level 1
Level 2
Level 3
Recurring and nonrecurring assets and liabilities:
Acquisition contingent liability
$
$
$
—
$
—
$
Long-term debt
Interest rate swap asset
—
$
$
$
—
$
$
Carrying
Fair
Fair Value measurements
As of December 31, 2017
Amount
Value
Level 1
Level 2
Level 3
Recurring and nonrecurring assets and liabilities:
Acquisition contingent liability
$
$
$
—
$
—
$
Long-term debt
Interest rate swap asset
—
$
$
$
—
$
$</t>
  </si>
  <si>
    <t>Schedule of net assets and liabilities classified as Level 3 for reconciliation</t>
  </si>
  <si>
    <t>March 31,
December 31,
2018
2017
Balance as of Beginning of Period
$
$
Payments/Reductions
—
—
Balance as of End of Period
$
$</t>
  </si>
  <si>
    <t>Stock-Based Compensation (Tables)</t>
  </si>
  <si>
    <t>Summary of the status of restricted stock units</t>
  </si>
  <si>
    <t>Number
Weighted
Weighted Average Aggregate
Nonvested at January 1, 2017
$
Shares granted
—
—
Shares forfeited
)
—
Shares vested
)
—
Nonvested at December 31, 2017
$
Shares granted
—
—
Shares forfeited
—
—
Shares vested
—
—
Nonvested at March 31, 2018
$</t>
  </si>
  <si>
    <t>Related-Party Transactions (Tables)</t>
  </si>
  <si>
    <t>Schedule of payable balances with affiliates</t>
  </si>
  <si>
    <t>March 31,
December 31,
HOV Services, Ltd
$
$
Rule 14
HGM
Apollo affiliated company
Other
—
$
$</t>
  </si>
  <si>
    <t>Segment Information (Tables)</t>
  </si>
  <si>
    <t>Schedule of revenue by segment information</t>
  </si>
  <si>
    <t>Three months ended March 31, 2018
ITPS
HS
LLPS
Total
Revenue
Cost of revenue
Selling, general and administrative expenses
Depreciation and amortization
Related party expense
Interest expense, net
Sundry expense, net
)
Other income, net
)
Net loss before income taxes
$
)
Three months ended March 31, 2017
ITPS
HS
LLPS
Total
Revenue
Cost of revenue
Selling, general and administrative expenses
Depreciation and amortization
Related party expense
Interest expense, net
Sundry expense, net
Other income, net
—
Net loss before income taxes
$
)</t>
  </si>
  <si>
    <t>General - Net loss per share (Details) - USD ($) $ / shares in Units, $ in Thousands</t>
  </si>
  <si>
    <t>Jul. 12, 2017</t>
  </si>
  <si>
    <t>Net loss per share</t>
  </si>
  <si>
    <t>Weighted average common shares outstanding - basic and diluted</t>
  </si>
  <si>
    <t>Loss per share - Basic and diluted</t>
  </si>
  <si>
    <t>Series A Preferred Stock</t>
  </si>
  <si>
    <t>Number of anti-dilutive shares excluded from computation of diluted loss per share</t>
  </si>
  <si>
    <t>Warrants</t>
  </si>
  <si>
    <t>Recently Adopted Accounting Pronouncements (Details) - USD ($) $ in Millions</t>
  </si>
  <si>
    <t>ASU 2014-09</t>
  </si>
  <si>
    <t>Cumulative effect on accumulated deficit</t>
  </si>
  <si>
    <t>ASU 2016-18</t>
  </si>
  <si>
    <t>Net change in cash and cash equivalents reflected in operating cash flows</t>
  </si>
  <si>
    <t>Increase in cash and cash equivalents due to inclusion of restricted cash</t>
  </si>
  <si>
    <t>Significant Accounting Policies - Disaggregation of Revenues (Details) - USD ($) $ in Thousands</t>
  </si>
  <si>
    <t>ITPS</t>
  </si>
  <si>
    <t>Disaggregation of Revenues</t>
  </si>
  <si>
    <t>Revenues</t>
  </si>
  <si>
    <t>ITPS | Before Topic 606</t>
  </si>
  <si>
    <t>ITPS | United States</t>
  </si>
  <si>
    <t>ITPS | United States | Before Topic 606</t>
  </si>
  <si>
    <t>ITPS | Europe</t>
  </si>
  <si>
    <t>ITPS | Europe | Before Topic 606</t>
  </si>
  <si>
    <t>ITPS | Other</t>
  </si>
  <si>
    <t>ITPS | Other | Before Topic 606</t>
  </si>
  <si>
    <t>HS</t>
  </si>
  <si>
    <t>HS | Before Topic 606</t>
  </si>
  <si>
    <t>HS | United States</t>
  </si>
  <si>
    <t>HS | United States | Before Topic 606</t>
  </si>
  <si>
    <t>LLPS</t>
  </si>
  <si>
    <t>LLPS | Before Topic 606</t>
  </si>
  <si>
    <t>LLPS | United States</t>
  </si>
  <si>
    <t>LLPS | United States | Before Topic 606</t>
  </si>
  <si>
    <t>Significant Accounting Policies - Contract Balances (Details) - USD ($) $ in Thousands</t>
  </si>
  <si>
    <t>Accounts Receivable, net</t>
  </si>
  <si>
    <t>Deferred revenue contract assets</t>
  </si>
  <si>
    <t>Costs to obtain and fulfill a contract</t>
  </si>
  <si>
    <t>Unbilled receivables</t>
  </si>
  <si>
    <t>Revenue recognized from deferred revenue</t>
  </si>
  <si>
    <t>Significant Accounting Policies - Performance Obligations (Details) $ in Thousands</t>
  </si>
  <si>
    <t>Mar. 31, 2018USD ($)</t>
  </si>
  <si>
    <t>2023 and thereafter</t>
  </si>
  <si>
    <t>Business Combination (Details) - USD ($) $ in Thousands</t>
  </si>
  <si>
    <t>Dec. 31, 2016</t>
  </si>
  <si>
    <t>Business Acquisition</t>
  </si>
  <si>
    <t>Transaction costs</t>
  </si>
  <si>
    <t>Assets acquired:</t>
  </si>
  <si>
    <t>Warrants, shares outstanding</t>
  </si>
  <si>
    <t>SourceHOV and Novitex</t>
  </si>
  <si>
    <t>Acquired debt</t>
  </si>
  <si>
    <t>Novitex</t>
  </si>
  <si>
    <t>Ownership percentage acquired</t>
  </si>
  <si>
    <t>100.00%</t>
  </si>
  <si>
    <t>Shares issued in business combination (in shares)</t>
  </si>
  <si>
    <t>Amount of equity transactions</t>
  </si>
  <si>
    <t>Business acquisition, interest expense paid</t>
  </si>
  <si>
    <t>Cash and equivalents</t>
  </si>
  <si>
    <t>Inventory</t>
  </si>
  <si>
    <t>Prepaid expenses &amp; other</t>
  </si>
  <si>
    <t>Identifiable intangible assets, net</t>
  </si>
  <si>
    <t>Deferred charges and other assets</t>
  </si>
  <si>
    <t>Total identifiable assets acquired</t>
  </si>
  <si>
    <t>Liabilities assumed:</t>
  </si>
  <si>
    <t>Short-term borrowings and current portion of long-term debt</t>
  </si>
  <si>
    <t>Advanced billings and customer deposits</t>
  </si>
  <si>
    <t>Long term debt</t>
  </si>
  <si>
    <t>Deferred taxes</t>
  </si>
  <si>
    <t>Other liabilities</t>
  </si>
  <si>
    <t>Total liabilities assumed</t>
  </si>
  <si>
    <t>Total Consideration</t>
  </si>
  <si>
    <t>Business Combination - Intangible Assets (Details) - USD ($) $ in Thousands</t>
  </si>
  <si>
    <t>12 Months Ended</t>
  </si>
  <si>
    <t>Intangible Assets</t>
  </si>
  <si>
    <t>Weighted Average Useful Life (in years)</t>
  </si>
  <si>
    <t>15 years 4 months 24 days</t>
  </si>
  <si>
    <t>Fair value</t>
  </si>
  <si>
    <t>Customer relationships</t>
  </si>
  <si>
    <t>16 years</t>
  </si>
  <si>
    <t>Internally developed software-Connect Platform</t>
  </si>
  <si>
    <t>5 years</t>
  </si>
  <si>
    <t>Non compete agreements</t>
  </si>
  <si>
    <t>1 year</t>
  </si>
  <si>
    <t>Novitex | ITPS</t>
  </si>
  <si>
    <t>Amount of goodwill recorded with tax deductible</t>
  </si>
  <si>
    <t>Novitex | Trademark and trade name</t>
  </si>
  <si>
    <t>9 years 6 months</t>
  </si>
  <si>
    <t>Business Combination - Transaction Costs and Restructuring Charges (Details) - USD ($) $ in Millions</t>
  </si>
  <si>
    <t>Transaction Costs</t>
  </si>
  <si>
    <t>Contract cancellation and advising fees</t>
  </si>
  <si>
    <t>Debt issuance costs</t>
  </si>
  <si>
    <t>Restructuring Charges</t>
  </si>
  <si>
    <t>Severance expense</t>
  </si>
  <si>
    <t>Executives</t>
  </si>
  <si>
    <t>Other terminations</t>
  </si>
  <si>
    <t>Intangibles Assets and Goodwill - Intangibles (Details) - USD ($) $ in Thousands</t>
  </si>
  <si>
    <t>Intangibles</t>
  </si>
  <si>
    <t>Gross Carrying Amount</t>
  </si>
  <si>
    <t>Accumulated Amortization</t>
  </si>
  <si>
    <t>Intangible Asset, net</t>
  </si>
  <si>
    <t>Developed technology</t>
  </si>
  <si>
    <t>Trade names</t>
  </si>
  <si>
    <t>Accumulated impairment losses</t>
  </si>
  <si>
    <t>Outsource contract costs</t>
  </si>
  <si>
    <t>Trademarks</t>
  </si>
  <si>
    <t>Intangibles Assets and Goodwill - Goodwill (Details) - USD ($) $ in Thousands</t>
  </si>
  <si>
    <t>Goodwill, beginning of the period</t>
  </si>
  <si>
    <t>Additions</t>
  </si>
  <si>
    <t>Reductions</t>
  </si>
  <si>
    <t>Currency translation adjustments</t>
  </si>
  <si>
    <t>Goodwill, end of the period</t>
  </si>
  <si>
    <t>Impairment of goodwill</t>
  </si>
  <si>
    <t>Sale of Meridian Consulting Group, LLC</t>
  </si>
  <si>
    <t>Long-Term Debt and Credit Facilities - Senior Secured Notes (Details) - Senior secured notes $ in Millions</t>
  </si>
  <si>
    <t>Jul. 12, 2017USD ($)</t>
  </si>
  <si>
    <t>Debt instruments</t>
  </si>
  <si>
    <t>Debt instrument face amount</t>
  </si>
  <si>
    <t>Interest rate (in percent)</t>
  </si>
  <si>
    <t>10.00%</t>
  </si>
  <si>
    <t>Debt unamortized discount</t>
  </si>
  <si>
    <t>Long-Term Debt and Credit Facilities - Debt Refinancing (Details) - USD ($) $ in Millions</t>
  </si>
  <si>
    <t>SourceHOV</t>
  </si>
  <si>
    <t>Repayments of Long-term Lines of Credit</t>
  </si>
  <si>
    <t>Payments to acquire businesses, Net of cash acquired</t>
  </si>
  <si>
    <t>Original SourceHOV Term Loans</t>
  </si>
  <si>
    <t>Write off of unamortized issuance costs and discount costs</t>
  </si>
  <si>
    <t>Debt discount</t>
  </si>
  <si>
    <t>Prepayment penalty on extinguishment of original term loan</t>
  </si>
  <si>
    <t>Senior secured term loan</t>
  </si>
  <si>
    <t>Third party debt issuance costs</t>
  </si>
  <si>
    <t>Expensed debt issuance costs</t>
  </si>
  <si>
    <t>Capitalized debt issuance costs</t>
  </si>
  <si>
    <t>Long-Term Debt and Credit Facilities - Senior Credit Facilities (Details) - First lien credit agreement - USD ($) $ in Millions</t>
  </si>
  <si>
    <t>Principal percentage of each of first eight payments (as a percent)</t>
  </si>
  <si>
    <t>0.60%</t>
  </si>
  <si>
    <t>Principal percentage of each payment thereafter (as a percent)</t>
  </si>
  <si>
    <t>1.30%</t>
  </si>
  <si>
    <t>Senior secured revolving facility</t>
  </si>
  <si>
    <t>Maximum borrowing capacity</t>
  </si>
  <si>
    <t>Current borrowings outstanding</t>
  </si>
  <si>
    <t>Outstanding credit facility</t>
  </si>
  <si>
    <t>LIBOR | Senior secured term loan</t>
  </si>
  <si>
    <t>Interest rate (as a percent)</t>
  </si>
  <si>
    <t>1.00%</t>
  </si>
  <si>
    <t>Applicable margin (as a percent)</t>
  </si>
  <si>
    <t>7.50%</t>
  </si>
  <si>
    <t>LIBOR | Senior secured revolving facility</t>
  </si>
  <si>
    <t>7.00%</t>
  </si>
  <si>
    <t>Base rate | Senior secured term loan</t>
  </si>
  <si>
    <t>6.50%</t>
  </si>
  <si>
    <t>Base rate | Senior secured revolving facility</t>
  </si>
  <si>
    <t>6.00%</t>
  </si>
  <si>
    <t>Long-Term Debt and Credit Facilities - Long-Term Debt Outstanding (Details) - USD ($) $ in Thousands</t>
  </si>
  <si>
    <t>Total debt</t>
  </si>
  <si>
    <t>Less: Current portion of long-term debt</t>
  </si>
  <si>
    <t>Other</t>
  </si>
  <si>
    <t>First lien credit agreement</t>
  </si>
  <si>
    <t>Unamortized debt issuance costs</t>
  </si>
  <si>
    <t>Senior secured notes</t>
  </si>
  <si>
    <t>Income Taxes (Details) - USD ($) $ in Thousands</t>
  </si>
  <si>
    <t>Actual effective tax rate</t>
  </si>
  <si>
    <t>(20.20%)</t>
  </si>
  <si>
    <t>(14.65%)</t>
  </si>
  <si>
    <t>Statutory tax rate</t>
  </si>
  <si>
    <t>21.00%</t>
  </si>
  <si>
    <t>35.00%</t>
  </si>
  <si>
    <t>Employee Benefit Plans (Details) - USD ($) $ in Thousands</t>
  </si>
  <si>
    <t>Deferred tax benefit</t>
  </si>
  <si>
    <t>Net periodic benefit cost</t>
  </si>
  <si>
    <t>Service cost</t>
  </si>
  <si>
    <t>Interest cost</t>
  </si>
  <si>
    <t>Expected return on plan assets</t>
  </si>
  <si>
    <t>Amortization of prior service cost</t>
  </si>
  <si>
    <t>Amortization of net (gain) loss</t>
  </si>
  <si>
    <t>Change in Plan Assets:</t>
  </si>
  <si>
    <t>Employer contributions</t>
  </si>
  <si>
    <t>German Pension Plan</t>
  </si>
  <si>
    <t>Plan assets</t>
  </si>
  <si>
    <t>German Pension Plan | Minimum</t>
  </si>
  <si>
    <t>Qualifying period</t>
  </si>
  <si>
    <t>10 years</t>
  </si>
  <si>
    <t>U.K. Pension Plan</t>
  </si>
  <si>
    <t>Minimum required years prior to retirement for eligibility</t>
  </si>
  <si>
    <t>3 years</t>
  </si>
  <si>
    <t>Weighted average expected long-term rate on plan assets</t>
  </si>
  <si>
    <t>4.25%</t>
  </si>
  <si>
    <t>U.K. Pension Plan | Minimum</t>
  </si>
  <si>
    <t>Historical performance period</t>
  </si>
  <si>
    <t>15 years</t>
  </si>
  <si>
    <t>U.K. Pension Plan | Maximum</t>
  </si>
  <si>
    <t>20 years</t>
  </si>
  <si>
    <t>Commitments and Contingencies (Details)</t>
  </si>
  <si>
    <t>Sep. 21, 2017shares</t>
  </si>
  <si>
    <t>Fair value guarantee | Appraisal demand | Common Stock | SourceHOV</t>
  </si>
  <si>
    <t>Number of shares owned</t>
  </si>
  <si>
    <t>Fair Value Measurement (Details) - USD ($) $ in Thousands</t>
  </si>
  <si>
    <t>Assets and liabilities measured at fair value on a non-recurring basis</t>
  </si>
  <si>
    <t>Fair value percentage</t>
  </si>
  <si>
    <t>101.00%</t>
  </si>
  <si>
    <t>100.90%</t>
  </si>
  <si>
    <t>Reconciliation of net assets and liabilities</t>
  </si>
  <si>
    <t>Balance as of Beginning of Period</t>
  </si>
  <si>
    <t>Payments/Reductions</t>
  </si>
  <si>
    <t>Balance as of End of Period</t>
  </si>
  <si>
    <t>Carrying Amount</t>
  </si>
  <si>
    <t>Carrying amounts and estimated fair values of financial instruments</t>
  </si>
  <si>
    <t>Acquisition contingent liability</t>
  </si>
  <si>
    <t>Long-term debt</t>
  </si>
  <si>
    <t>Interest rate swap</t>
  </si>
  <si>
    <t>Fair Value</t>
  </si>
  <si>
    <t>Fair Value | Level 2</t>
  </si>
  <si>
    <t>Fair Value | Level 3</t>
  </si>
  <si>
    <t>Stock-Based Compensation (Details) - USD ($) $ in Thousands</t>
  </si>
  <si>
    <t>Apr. 02, 2018</t>
  </si>
  <si>
    <t>Jan. 17, 2018</t>
  </si>
  <si>
    <t>2018 Plan</t>
  </si>
  <si>
    <t>Restricted stock units outstanding</t>
  </si>
  <si>
    <t>Unvested RSUs</t>
  </si>
  <si>
    <t>Maximum percentage of fair market value per share granted</t>
  </si>
  <si>
    <t>Expiration of stock options</t>
  </si>
  <si>
    <t>Share-based Compensation Arrangement by Share-based Payment Award, Equity Instruments Other than Options, Nonvested, Number of Shares</t>
  </si>
  <si>
    <t>Balance at the beginning of the period</t>
  </si>
  <si>
    <t>Shares forfeited (in shares)</t>
  </si>
  <si>
    <t>Shares vested (in shares)</t>
  </si>
  <si>
    <t>Balance at the end of the period</t>
  </si>
  <si>
    <t>Weighted Remaining Contractual Life (Years)</t>
  </si>
  <si>
    <t>1 year 29 days</t>
  </si>
  <si>
    <t>1 year 3 months 29 days</t>
  </si>
  <si>
    <t>2 years 4 days</t>
  </si>
  <si>
    <t>Aggregate Intrinsic Value</t>
  </si>
  <si>
    <t>Unrecognized compensation expense</t>
  </si>
  <si>
    <t>Unrecognized compensation expense, recognition period</t>
  </si>
  <si>
    <t>Restricted stock units (RSUs) | 2013 Long Term Incentive Plan</t>
  </si>
  <si>
    <t>Restricted stock units (RSUs) | 2013 Long Term Incentive Plan | Minimum</t>
  </si>
  <si>
    <t>Vesting period of remaining RSU's which will vest by 2019</t>
  </si>
  <si>
    <t>Restricted stock units (RSUs) | 2013 Long Term Incentive Plan | Maximum</t>
  </si>
  <si>
    <t>4 years</t>
  </si>
  <si>
    <t>Restricted stock units (RSUs) | 2018 Plan | Directors</t>
  </si>
  <si>
    <t>Shares granted (in shares)</t>
  </si>
  <si>
    <t>Grant date fair value of units issued</t>
  </si>
  <si>
    <t>Restricted stock units (RSUs) | 2018 Plan | Directors | First issued shares</t>
  </si>
  <si>
    <t>Restricted stock units (RSUs) | 2018 Plan | Directors | Second issued shares</t>
  </si>
  <si>
    <t>Restricted stock units (RSUs) | 2018 Plan | Directors | Vesting percentage, 2018</t>
  </si>
  <si>
    <t>Vesting percentage</t>
  </si>
  <si>
    <t>33.33%</t>
  </si>
  <si>
    <t>Restricted stock units (RSUs) | 2018 Plan | Directors | Vesting percentage, 2019</t>
  </si>
  <si>
    <t>Restricted stock units (RSUs) | 2018 Plan | Directors | Vesting percentage, 2020</t>
  </si>
  <si>
    <t>Stockholders' Equity - Common Stock (Details)</t>
  </si>
  <si>
    <t>Jul. 12, 2017$ / sharesshares</t>
  </si>
  <si>
    <t>Mar. 31, 2018shareholder$ / sharesshares</t>
  </si>
  <si>
    <t>Sep. 30, 2017Vote</t>
  </si>
  <si>
    <t>Dec. 31, 2017$ / sharesshares</t>
  </si>
  <si>
    <t>Common Stock, shares authorized</t>
  </si>
  <si>
    <t>Common stock, par value (in dollars per share) | $ / shares</t>
  </si>
  <si>
    <t>Common Stock, shares, outstanding</t>
  </si>
  <si>
    <t>Shares issued to third party advisors (in shares)</t>
  </si>
  <si>
    <t>Common Stock issued in secondary offering</t>
  </si>
  <si>
    <t>Common Stock bonuses (as a percent)</t>
  </si>
  <si>
    <t>25.00%</t>
  </si>
  <si>
    <t>Number of agreements executed | shareholder</t>
  </si>
  <si>
    <t>Number of voting rights entitled for each share of Common Stock held | Vote</t>
  </si>
  <si>
    <t>Secondary offering</t>
  </si>
  <si>
    <t>Common Stock issue price per share issued in secondary offering | $ / shares</t>
  </si>
  <si>
    <t>Issuance of Common Stock upon conversion (in shares)</t>
  </si>
  <si>
    <t>Common Stock | SourceHOV</t>
  </si>
  <si>
    <t>Common Stock | Novitex</t>
  </si>
  <si>
    <t>Common Stock | Quinpario</t>
  </si>
  <si>
    <t>Stockholders' Equity - Preferred Stock (Details) - USD ($) $ / shares in Units, $ in Thousands</t>
  </si>
  <si>
    <t>Preferred Stock, par value (in dollars per share)</t>
  </si>
  <si>
    <t>Conversion ratio to Common Stock</t>
  </si>
  <si>
    <t>Preferred Stock, cumulative dividends rate (in percentage)</t>
  </si>
  <si>
    <t>Stockholders' Equity - Treasury Stock (Details) - $ / shares</t>
  </si>
  <si>
    <t>Nov. 08, 2017</t>
  </si>
  <si>
    <t>Apr. 30, 2018</t>
  </si>
  <si>
    <t>Treasury stock, shares authorized</t>
  </si>
  <si>
    <t>Term of share buyback program</t>
  </si>
  <si>
    <t>24 months</t>
  </si>
  <si>
    <t>Treasury stock, shares repurchased</t>
  </si>
  <si>
    <t>Treasury stock, average share price</t>
  </si>
  <si>
    <t>Stockholders' Equity - Warrants (Details)</t>
  </si>
  <si>
    <t>Mar. 31, 2018item$ / sharesshares</t>
  </si>
  <si>
    <t>Jul. 12, 2017shares</t>
  </si>
  <si>
    <t>Number of Common Stock each warrant may purchase</t>
  </si>
  <si>
    <t>Exercise price of warrant per half of Common Stock | $ / shares</t>
  </si>
  <si>
    <t>Exercise price of warrant per one Common Stock (in US$ per share) | $ / shares</t>
  </si>
  <si>
    <t>Expiration of warrants from business acquisition date</t>
  </si>
  <si>
    <t>Warrant redemption price (in US$ per share) | $ / shares</t>
  </si>
  <si>
    <t>Minimum written notice period of redemption</t>
  </si>
  <si>
    <t>30 days</t>
  </si>
  <si>
    <t>Minimum common stock sales price for exercise of redemption right (in US$ per share) | $ / shares</t>
  </si>
  <si>
    <t>Minimum trading days within 30-day period at $24 per share for exercise of redemption right | item</t>
  </si>
  <si>
    <t>Trading day period for exercise of redemption right</t>
  </si>
  <si>
    <t>Period of the 30-day period prior to notice of redemption</t>
  </si>
  <si>
    <t>3 days</t>
  </si>
  <si>
    <t>Period of current registration effectivity prior to 30-day trading period</t>
  </si>
  <si>
    <t>5 days</t>
  </si>
  <si>
    <t>Warrants outstanding</t>
  </si>
  <si>
    <t>Warrants | IPO</t>
  </si>
  <si>
    <t>Units issued</t>
  </si>
  <si>
    <t>Common stock included in units</t>
  </si>
  <si>
    <t>Warrants included in units</t>
  </si>
  <si>
    <t>Related-Party Transactions (Details) $ in Thousands</t>
  </si>
  <si>
    <t>Mar. 31, 2018USD ($)director</t>
  </si>
  <si>
    <t>Mar. 31, 2017USD ($)</t>
  </si>
  <si>
    <t>Dec. 31, 2016agreement</t>
  </si>
  <si>
    <t>Dec. 31, 2015agreement</t>
  </si>
  <si>
    <t>Dec. 31, 2017USD ($)</t>
  </si>
  <si>
    <t>Revenue share percentage</t>
  </si>
  <si>
    <t>75.00%</t>
  </si>
  <si>
    <t>Receivable and Payable Balances with Affiliates</t>
  </si>
  <si>
    <t>Payable balances with affiliates</t>
  </si>
  <si>
    <t>HOV RE, LLC</t>
  </si>
  <si>
    <t>Rental expense for operating leases</t>
  </si>
  <si>
    <t>Oakana Holdings, Inc.</t>
  </si>
  <si>
    <t>Consulting agreement expenses</t>
  </si>
  <si>
    <t>Executive Vice President Treasury and Business Affairs</t>
  </si>
  <si>
    <t>HGM</t>
  </si>
  <si>
    <t>Management fees</t>
  </si>
  <si>
    <t>Number of master agreements | agreement</t>
  </si>
  <si>
    <t>Marketing fees</t>
  </si>
  <si>
    <t>HOV Services, Ltd</t>
  </si>
  <si>
    <t>HOV Services, Ltd | Cost of revenue</t>
  </si>
  <si>
    <t>Expense recognized</t>
  </si>
  <si>
    <t>Apollo</t>
  </si>
  <si>
    <t>Number of Company directors that can be designated by the related party | director</t>
  </si>
  <si>
    <t>Caesars</t>
  </si>
  <si>
    <t>ADT LLC</t>
  </si>
  <si>
    <t>Dimond Resorts Centralized Services</t>
  </si>
  <si>
    <t>Revenue from related parties</t>
  </si>
  <si>
    <t>Presidio Group</t>
  </si>
  <si>
    <t>Segment Information - Revenue by segment information (Details) $ in Thousands</t>
  </si>
  <si>
    <t>Mar. 31, 2018USD ($)segment</t>
  </si>
  <si>
    <t>Segment information</t>
  </si>
  <si>
    <t>Number of segments | segment</t>
  </si>
  <si>
    <t>Cost of revenue</t>
  </si>
  <si>
    <t>Subsequent Events (Details) - Subsequent Events - Asterion $ in Millions</t>
  </si>
  <si>
    <t>Apr. 10, 2018USD ($)item</t>
  </si>
  <si>
    <t>Purchase price | $</t>
  </si>
  <si>
    <t>Europe</t>
  </si>
  <si>
    <t>Number of operating locations</t>
  </si>
  <si>
    <t>Number of customer sites</t>
  </si>
  <si>
    <t>Minimum</t>
  </si>
  <si>
    <t>Proforma annual revenue | $</t>
  </si>
  <si>
    <t>Minimum | Europe</t>
  </si>
  <si>
    <t>Number of serving key customer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Level &quot;#,##0_);_(&quot;Level &quot;(#,##0)" numFmtId="169"/>
    <numFmt formatCode="#,##0.0000_);(#,##0.0000)" numFmtId="170"/>
    <numFmt formatCode="_(&quot;Rule &quot;#,##0_);_(&quot;Rule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01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152379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882</v>
      </c>
      <c r="C3" s="7" t="n">
        <v>39000</v>
      </c>
    </row>
    <row r="4" spans="1:3">
      <c r="A4" s="4" t="s">
        <v>28</v>
      </c>
      <c r="B4" s="5" t="n">
        <v>12549</v>
      </c>
      <c r="C4" s="5" t="n">
        <v>42489</v>
      </c>
    </row>
    <row r="5" spans="1:3">
      <c r="A5" s="4" t="s">
        <v>29</v>
      </c>
      <c r="B5" s="5" t="n">
        <v>238680</v>
      </c>
      <c r="C5" s="5" t="n">
        <v>229704</v>
      </c>
    </row>
    <row r="6" spans="1:3">
      <c r="A6" s="4" t="s">
        <v>30</v>
      </c>
      <c r="B6" s="5" t="n">
        <v>13519</v>
      </c>
      <c r="C6" s="5" t="n">
        <v>11922</v>
      </c>
    </row>
    <row r="7" spans="1:3">
      <c r="A7" s="4" t="s">
        <v>31</v>
      </c>
      <c r="B7" s="5" t="n">
        <v>27520</v>
      </c>
      <c r="C7" s="5" t="n">
        <v>24596</v>
      </c>
    </row>
    <row r="8" spans="1:3">
      <c r="A8" s="4" t="s">
        <v>32</v>
      </c>
      <c r="B8" s="5" t="n">
        <v>319150</v>
      </c>
      <c r="C8" s="5" t="n">
        <v>347711</v>
      </c>
    </row>
    <row r="9" spans="1:3">
      <c r="A9" s="4" t="s">
        <v>33</v>
      </c>
      <c r="B9" s="5" t="n">
        <v>132870</v>
      </c>
      <c r="C9" s="5" t="n">
        <v>132908</v>
      </c>
    </row>
    <row r="10" spans="1:3">
      <c r="A10" s="4" t="s">
        <v>34</v>
      </c>
      <c r="B10" s="5" t="n">
        <v>747325</v>
      </c>
      <c r="C10" s="5" t="n">
        <v>747325</v>
      </c>
    </row>
    <row r="11" spans="1:3">
      <c r="A11" s="4" t="s">
        <v>35</v>
      </c>
      <c r="B11" s="5" t="n">
        <v>438929</v>
      </c>
      <c r="C11" s="5" t="n">
        <v>464984</v>
      </c>
    </row>
    <row r="12" spans="1:3">
      <c r="A12" s="4" t="s">
        <v>36</v>
      </c>
      <c r="B12" s="5" t="n">
        <v>9171</v>
      </c>
      <c r="C12" s="5" t="n">
        <v>9019</v>
      </c>
    </row>
    <row r="13" spans="1:3">
      <c r="A13" s="4" t="s">
        <v>37</v>
      </c>
      <c r="B13" s="5" t="n">
        <v>18490</v>
      </c>
      <c r="C13" s="5" t="n">
        <v>12891</v>
      </c>
    </row>
    <row r="14" spans="1:3">
      <c r="A14" s="4" t="s">
        <v>38</v>
      </c>
      <c r="B14" s="5" t="n">
        <v>1665935</v>
      </c>
      <c r="C14" s="5" t="n">
        <v>1714838</v>
      </c>
    </row>
    <row r="15" spans="1:3">
      <c r="A15" s="3" t="s">
        <v>39</v>
      </c>
    </row>
    <row r="16" spans="1:3">
      <c r="A16" s="4" t="s">
        <v>40</v>
      </c>
      <c r="B16" s="5" t="n">
        <v>77194</v>
      </c>
      <c r="C16" s="5" t="n">
        <v>81263</v>
      </c>
    </row>
    <row r="17" spans="1:3">
      <c r="A17" s="4" t="s">
        <v>41</v>
      </c>
      <c r="B17" s="5" t="n">
        <v>14172</v>
      </c>
      <c r="C17" s="5" t="n">
        <v>14445</v>
      </c>
    </row>
    <row r="18" spans="1:3">
      <c r="A18" s="4" t="s">
        <v>42</v>
      </c>
      <c r="B18" s="5" t="n">
        <v>6967</v>
      </c>
      <c r="C18" s="5" t="n">
        <v>3612</v>
      </c>
    </row>
    <row r="19" spans="1:3">
      <c r="A19" s="4" t="s">
        <v>43</v>
      </c>
      <c r="B19" s="5" t="n">
        <v>31805</v>
      </c>
      <c r="C19" s="5" t="n">
        <v>49383</v>
      </c>
    </row>
    <row r="20" spans="1:3">
      <c r="A20" s="4" t="s">
        <v>44</v>
      </c>
      <c r="B20" s="5" t="n">
        <v>49738</v>
      </c>
      <c r="C20" s="5" t="n">
        <v>46925</v>
      </c>
    </row>
    <row r="21" spans="1:3">
      <c r="A21" s="4" t="s">
        <v>45</v>
      </c>
      <c r="B21" s="5" t="n">
        <v>23795</v>
      </c>
      <c r="C21" s="5" t="n">
        <v>55102</v>
      </c>
    </row>
    <row r="22" spans="1:3">
      <c r="A22" s="4" t="s">
        <v>46</v>
      </c>
      <c r="B22" s="5" t="n">
        <v>36542</v>
      </c>
      <c r="C22" s="5" t="n">
        <v>31656</v>
      </c>
    </row>
    <row r="23" spans="1:3">
      <c r="A23" s="4" t="s">
        <v>47</v>
      </c>
      <c r="B23" s="5" t="n">
        <v>15933</v>
      </c>
      <c r="C23" s="5" t="n">
        <v>12709</v>
      </c>
    </row>
    <row r="24" spans="1:3">
      <c r="A24" s="4" t="s">
        <v>48</v>
      </c>
      <c r="B24" s="5" t="n">
        <v>56554</v>
      </c>
      <c r="C24" s="5" t="n">
        <v>42489</v>
      </c>
    </row>
    <row r="25" spans="1:3">
      <c r="A25" s="4" t="s">
        <v>49</v>
      </c>
      <c r="B25" s="5" t="n">
        <v>14785</v>
      </c>
      <c r="C25" s="5" t="n">
        <v>15611</v>
      </c>
    </row>
    <row r="26" spans="1:3">
      <c r="A26" s="4" t="s">
        <v>50</v>
      </c>
      <c r="B26" s="5" t="n">
        <v>21170</v>
      </c>
      <c r="C26" s="5" t="n">
        <v>20565</v>
      </c>
    </row>
    <row r="27" spans="1:3">
      <c r="A27" s="4" t="s">
        <v>51</v>
      </c>
      <c r="B27" s="5" t="n">
        <v>348655</v>
      </c>
      <c r="C27" s="5" t="n">
        <v>373760</v>
      </c>
    </row>
    <row r="28" spans="1:3">
      <c r="A28" s="4" t="s">
        <v>52</v>
      </c>
      <c r="B28" s="5" t="n">
        <v>1277029</v>
      </c>
      <c r="C28" s="5" t="n">
        <v>1276094</v>
      </c>
    </row>
    <row r="29" spans="1:3">
      <c r="A29" s="4" t="s">
        <v>53</v>
      </c>
      <c r="B29" s="5" t="n">
        <v>26474</v>
      </c>
      <c r="C29" s="5" t="n">
        <v>25958</v>
      </c>
    </row>
    <row r="30" spans="1:3">
      <c r="A30" s="4" t="s">
        <v>54</v>
      </c>
      <c r="B30" s="5" t="n">
        <v>26081</v>
      </c>
      <c r="C30" s="5" t="n">
        <v>25496</v>
      </c>
    </row>
    <row r="31" spans="1:3">
      <c r="A31" s="4" t="s">
        <v>55</v>
      </c>
      <c r="B31" s="5" t="n">
        <v>5478</v>
      </c>
      <c r="C31" s="5" t="n">
        <v>5362</v>
      </c>
    </row>
    <row r="32" spans="1:3">
      <c r="A32" s="4" t="s">
        <v>56</v>
      </c>
      <c r="B32" s="5" t="n">
        <v>3470</v>
      </c>
      <c r="C32" s="5" t="n">
        <v>3470</v>
      </c>
    </row>
    <row r="33" spans="1:3">
      <c r="A33" s="4" t="s">
        <v>57</v>
      </c>
      <c r="B33" s="5" t="n">
        <v>13879</v>
      </c>
      <c r="C33" s="5" t="n">
        <v>14704</v>
      </c>
    </row>
    <row r="34" spans="1:3">
      <c r="A34" s="4" t="s">
        <v>58</v>
      </c>
      <c r="B34" s="5" t="n">
        <v>1701066</v>
      </c>
      <c r="C34" s="5" t="n">
        <v>1724844</v>
      </c>
    </row>
    <row r="35" spans="1:3">
      <c r="A35" s="4" t="s">
        <v>59</v>
      </c>
      <c r="B35" s="4" t="s">
        <v>60</v>
      </c>
      <c r="C35" s="4" t="s">
        <v>60</v>
      </c>
    </row>
    <row r="36" spans="1:3">
      <c r="A36" s="3" t="s">
        <v>61</v>
      </c>
    </row>
    <row r="37" spans="1:3">
      <c r="A37" s="4" t="s">
        <v>62</v>
      </c>
      <c r="B37" s="5" t="n">
        <v>15</v>
      </c>
      <c r="C37" s="5" t="n">
        <v>15</v>
      </c>
    </row>
    <row r="38" spans="1:3">
      <c r="A38" s="4" t="s">
        <v>63</v>
      </c>
      <c r="B38" s="5" t="n">
        <v>1</v>
      </c>
      <c r="C38" s="5" t="n">
        <v>1</v>
      </c>
    </row>
    <row r="39" spans="1:3">
      <c r="A39" s="4" t="s">
        <v>64</v>
      </c>
      <c r="B39" s="5" t="n">
        <v>482018</v>
      </c>
      <c r="C39" s="5" t="n">
        <v>482018</v>
      </c>
    </row>
    <row r="40" spans="1:3">
      <c r="A40" s="4" t="s">
        <v>65</v>
      </c>
      <c r="B40" s="5" t="n">
        <v>-249</v>
      </c>
      <c r="C40" s="5" t="n">
        <v>-249</v>
      </c>
    </row>
    <row r="41" spans="1:3">
      <c r="A41" s="4" t="s">
        <v>66</v>
      </c>
      <c r="B41" s="5" t="n">
        <v>35044</v>
      </c>
      <c r="C41" s="5" t="n">
        <v>34085</v>
      </c>
    </row>
    <row r="42" spans="1:3">
      <c r="A42" s="4" t="s">
        <v>67</v>
      </c>
      <c r="B42" s="5" t="n">
        <v>-540041</v>
      </c>
      <c r="C42" s="5" t="n">
        <v>-514628</v>
      </c>
    </row>
    <row r="43" spans="1:3">
      <c r="A43" s="3" t="s">
        <v>68</v>
      </c>
    </row>
    <row r="44" spans="1:3">
      <c r="A44" s="4" t="s">
        <v>69</v>
      </c>
      <c r="B44" s="5" t="n">
        <v>-462</v>
      </c>
      <c r="C44" s="5" t="n">
        <v>-194</v>
      </c>
    </row>
    <row r="45" spans="1:3">
      <c r="A45" s="4" t="s">
        <v>70</v>
      </c>
      <c r="B45" s="5" t="n">
        <v>-11457</v>
      </c>
      <c r="C45" s="5" t="n">
        <v>-11054</v>
      </c>
    </row>
    <row r="46" spans="1:3">
      <c r="A46" s="4" t="s">
        <v>71</v>
      </c>
      <c r="B46" s="5" t="n">
        <v>-11919</v>
      </c>
      <c r="C46" s="5" t="n">
        <v>-11248</v>
      </c>
    </row>
    <row r="47" spans="1:3">
      <c r="A47" s="4" t="s">
        <v>72</v>
      </c>
      <c r="B47" s="5" t="n">
        <v>-35131</v>
      </c>
      <c r="C47" s="5" t="n">
        <v>-10006</v>
      </c>
    </row>
    <row r="48" spans="1:3">
      <c r="A48" s="4" t="s">
        <v>73</v>
      </c>
      <c r="B48" s="7" t="n">
        <v>1665935</v>
      </c>
      <c r="C48" s="7" t="n">
        <v>17148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19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9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25</v>
      </c>
    </row>
    <row r="2" spans="1:3">
      <c r="A2" s="3" t="s">
        <v>75</v>
      </c>
    </row>
    <row r="3" spans="1:3">
      <c r="A3" s="4" t="s">
        <v>76</v>
      </c>
      <c r="B3" s="7" t="n">
        <v>4077</v>
      </c>
      <c r="C3" s="7" t="n">
        <v>3725</v>
      </c>
    </row>
    <row r="4" spans="1:3">
      <c r="A4" s="4" t="s">
        <v>77</v>
      </c>
      <c r="B4" s="8" t="n">
        <v>0.0001</v>
      </c>
      <c r="C4" s="8" t="n">
        <v>0.0001</v>
      </c>
    </row>
    <row r="5" spans="1:3">
      <c r="A5" s="4" t="s">
        <v>78</v>
      </c>
      <c r="B5" s="5" t="n">
        <v>1600000000</v>
      </c>
      <c r="C5" s="5" t="n">
        <v>1600000000</v>
      </c>
    </row>
    <row r="6" spans="1:3">
      <c r="A6" s="4" t="s">
        <v>79</v>
      </c>
      <c r="B6" s="5" t="n">
        <v>152565218</v>
      </c>
      <c r="C6" s="5" t="n">
        <v>150578451</v>
      </c>
    </row>
    <row r="7" spans="1:3">
      <c r="A7" s="4" t="s">
        <v>80</v>
      </c>
      <c r="B7" s="5" t="n">
        <v>152515918</v>
      </c>
      <c r="C7" s="5" t="n">
        <v>150529151</v>
      </c>
    </row>
    <row r="8" spans="1:3">
      <c r="A8" s="4" t="s">
        <v>81</v>
      </c>
      <c r="B8" s="8" t="n">
        <v>0.0001</v>
      </c>
      <c r="C8" s="8" t="n">
        <v>0.0001</v>
      </c>
    </row>
    <row r="9" spans="1:3">
      <c r="A9" s="4" t="s">
        <v>82</v>
      </c>
      <c r="B9" s="5" t="n">
        <v>20000000</v>
      </c>
      <c r="C9" s="5" t="n">
        <v>20000000</v>
      </c>
    </row>
    <row r="10" spans="1:3">
      <c r="A10" s="4" t="s">
        <v>83</v>
      </c>
      <c r="B10" s="5" t="n">
        <v>4569233</v>
      </c>
      <c r="C10" s="5" t="n">
        <v>6194233</v>
      </c>
    </row>
    <row r="11" spans="1:3">
      <c r="A11" s="4" t="s">
        <v>84</v>
      </c>
      <c r="B11" s="5" t="n">
        <v>4569233</v>
      </c>
      <c r="C11" s="5" t="n">
        <v>6194233</v>
      </c>
    </row>
    <row r="12" spans="1:3">
      <c r="A12" s="4" t="s">
        <v>85</v>
      </c>
      <c r="B12" s="5" t="n">
        <v>49300</v>
      </c>
      <c r="C12" s="5" t="n">
        <v>49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03</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07</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09</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57</v>
      </c>
      <c r="C1" s="2" t="s">
        <v>2</v>
      </c>
      <c r="D1" s="2" t="s">
        <v>87</v>
      </c>
    </row>
    <row r="2" spans="1:4">
      <c r="A2" s="3" t="s">
        <v>258</v>
      </c>
    </row>
    <row r="3" spans="1:4">
      <c r="A3" s="4" t="s">
        <v>103</v>
      </c>
      <c r="C3" s="7" t="n">
        <v>-24908</v>
      </c>
      <c r="D3" s="7" t="n">
        <v>-15681</v>
      </c>
    </row>
    <row r="4" spans="1:4">
      <c r="A4" s="4" t="s">
        <v>259</v>
      </c>
      <c r="C4" s="5" t="n">
        <v>152140117</v>
      </c>
      <c r="D4" s="5" t="n">
        <v>64024557</v>
      </c>
    </row>
    <row r="5" spans="1:4">
      <c r="A5" s="4" t="s">
        <v>260</v>
      </c>
      <c r="C5" s="9" t="n">
        <v>-1.64</v>
      </c>
      <c r="D5" s="9" t="n">
        <v>-2.45</v>
      </c>
    </row>
    <row r="6" spans="1:4">
      <c r="A6" s="4" t="s">
        <v>261</v>
      </c>
    </row>
    <row r="7" spans="1:4">
      <c r="A7" s="3" t="s">
        <v>258</v>
      </c>
    </row>
    <row r="8" spans="1:4">
      <c r="A8" s="4" t="s">
        <v>262</v>
      </c>
      <c r="C8" s="5" t="n">
        <v>5586344</v>
      </c>
    </row>
    <row r="9" spans="1:4">
      <c r="A9" s="4" t="s">
        <v>263</v>
      </c>
    </row>
    <row r="10" spans="1:4">
      <c r="A10" s="3" t="s">
        <v>258</v>
      </c>
    </row>
    <row r="11" spans="1:4">
      <c r="A11" s="4" t="s">
        <v>262</v>
      </c>
      <c r="B11" s="5" t="n">
        <v>35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4</v>
      </c>
      <c r="B1" s="2" t="s">
        <v>1</v>
      </c>
    </row>
    <row r="2" spans="1:3">
      <c r="B2" s="2" t="s">
        <v>2</v>
      </c>
      <c r="C2" s="2" t="s">
        <v>87</v>
      </c>
    </row>
    <row r="3" spans="1:3">
      <c r="A3" s="4" t="s">
        <v>265</v>
      </c>
    </row>
    <row r="4" spans="1:3">
      <c r="A4" s="3" t="s">
        <v>185</v>
      </c>
    </row>
    <row r="5" spans="1:3">
      <c r="A5" s="4" t="s">
        <v>266</v>
      </c>
      <c r="B5" s="10" t="n">
        <v>1.4</v>
      </c>
    </row>
    <row r="6" spans="1:3">
      <c r="A6" s="4" t="s">
        <v>267</v>
      </c>
    </row>
    <row r="7" spans="1:3">
      <c r="A7" s="3" t="s">
        <v>185</v>
      </c>
    </row>
    <row r="8" spans="1:3">
      <c r="A8" s="4" t="s">
        <v>268</v>
      </c>
      <c r="C8" s="10" t="n">
        <v>0.1</v>
      </c>
    </row>
    <row r="9" spans="1:3">
      <c r="A9" s="4" t="s">
        <v>269</v>
      </c>
      <c r="C9" s="10" t="n">
        <v>2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7</v>
      </c>
    </row>
    <row r="3" spans="1:3">
      <c r="A3" s="4" t="s">
        <v>271</v>
      </c>
    </row>
    <row r="4" spans="1:3">
      <c r="A4" s="3" t="s">
        <v>272</v>
      </c>
    </row>
    <row r="5" spans="1:3">
      <c r="A5" s="4" t="s">
        <v>273</v>
      </c>
      <c r="B5" s="7" t="n">
        <v>311937</v>
      </c>
    </row>
    <row r="6" spans="1:3">
      <c r="A6" s="4" t="s">
        <v>274</v>
      </c>
    </row>
    <row r="7" spans="1:3">
      <c r="A7" s="3" t="s">
        <v>272</v>
      </c>
    </row>
    <row r="8" spans="1:3">
      <c r="A8" s="4" t="s">
        <v>273</v>
      </c>
      <c r="C8" s="7" t="n">
        <v>135797</v>
      </c>
    </row>
    <row r="9" spans="1:3">
      <c r="A9" s="4" t="s">
        <v>275</v>
      </c>
    </row>
    <row r="10" spans="1:3">
      <c r="A10" s="3" t="s">
        <v>272</v>
      </c>
    </row>
    <row r="11" spans="1:3">
      <c r="A11" s="4" t="s">
        <v>273</v>
      </c>
      <c r="B11" s="5" t="n">
        <v>269939</v>
      </c>
    </row>
    <row r="12" spans="1:3">
      <c r="A12" s="4" t="s">
        <v>276</v>
      </c>
    </row>
    <row r="13" spans="1:3">
      <c r="A13" s="3" t="s">
        <v>272</v>
      </c>
    </row>
    <row r="14" spans="1:3">
      <c r="A14" s="4" t="s">
        <v>273</v>
      </c>
      <c r="C14" s="5" t="n">
        <v>106347</v>
      </c>
    </row>
    <row r="15" spans="1:3">
      <c r="A15" s="4" t="s">
        <v>277</v>
      </c>
    </row>
    <row r="16" spans="1:3">
      <c r="A16" s="3" t="s">
        <v>272</v>
      </c>
    </row>
    <row r="17" spans="1:3">
      <c r="A17" s="4" t="s">
        <v>273</v>
      </c>
      <c r="B17" s="5" t="n">
        <v>35283</v>
      </c>
    </row>
    <row r="18" spans="1:3">
      <c r="A18" s="4" t="s">
        <v>278</v>
      </c>
    </row>
    <row r="19" spans="1:3">
      <c r="A19" s="3" t="s">
        <v>272</v>
      </c>
    </row>
    <row r="20" spans="1:3">
      <c r="A20" s="4" t="s">
        <v>273</v>
      </c>
      <c r="C20" s="5" t="n">
        <v>28300</v>
      </c>
    </row>
    <row r="21" spans="1:3">
      <c r="A21" s="4" t="s">
        <v>279</v>
      </c>
    </row>
    <row r="22" spans="1:3">
      <c r="A22" s="3" t="s">
        <v>272</v>
      </c>
    </row>
    <row r="23" spans="1:3">
      <c r="A23" s="4" t="s">
        <v>273</v>
      </c>
      <c r="B23" s="5" t="n">
        <v>6715</v>
      </c>
    </row>
    <row r="24" spans="1:3">
      <c r="A24" s="4" t="s">
        <v>280</v>
      </c>
    </row>
    <row r="25" spans="1:3">
      <c r="A25" s="3" t="s">
        <v>272</v>
      </c>
    </row>
    <row r="26" spans="1:3">
      <c r="A26" s="4" t="s">
        <v>273</v>
      </c>
      <c r="C26" s="5" t="n">
        <v>1150</v>
      </c>
    </row>
    <row r="27" spans="1:3">
      <c r="A27" s="4" t="s">
        <v>281</v>
      </c>
    </row>
    <row r="28" spans="1:3">
      <c r="A28" s="3" t="s">
        <v>272</v>
      </c>
    </row>
    <row r="29" spans="1:3">
      <c r="A29" s="4" t="s">
        <v>273</v>
      </c>
      <c r="B29" s="5" t="n">
        <v>58632</v>
      </c>
    </row>
    <row r="30" spans="1:3">
      <c r="A30" s="4" t="s">
        <v>282</v>
      </c>
    </row>
    <row r="31" spans="1:3">
      <c r="A31" s="3" t="s">
        <v>272</v>
      </c>
    </row>
    <row r="32" spans="1:3">
      <c r="A32" s="4" t="s">
        <v>273</v>
      </c>
      <c r="C32" s="5" t="n">
        <v>59078</v>
      </c>
    </row>
    <row r="33" spans="1:3">
      <c r="A33" s="4" t="s">
        <v>283</v>
      </c>
    </row>
    <row r="34" spans="1:3">
      <c r="A34" s="3" t="s">
        <v>272</v>
      </c>
    </row>
    <row r="35" spans="1:3">
      <c r="A35" s="4" t="s">
        <v>273</v>
      </c>
      <c r="B35" s="5" t="n">
        <v>58632</v>
      </c>
    </row>
    <row r="36" spans="1:3">
      <c r="A36" s="4" t="s">
        <v>284</v>
      </c>
    </row>
    <row r="37" spans="1:3">
      <c r="A37" s="3" t="s">
        <v>272</v>
      </c>
    </row>
    <row r="38" spans="1:3">
      <c r="A38" s="4" t="s">
        <v>273</v>
      </c>
      <c r="C38" s="5" t="n">
        <v>59078</v>
      </c>
    </row>
    <row r="39" spans="1:3">
      <c r="A39" s="4" t="s">
        <v>285</v>
      </c>
    </row>
    <row r="40" spans="1:3">
      <c r="A40" s="3" t="s">
        <v>272</v>
      </c>
    </row>
    <row r="41" spans="1:3">
      <c r="A41" s="4" t="s">
        <v>273</v>
      </c>
      <c r="B41" s="5" t="n">
        <v>22598</v>
      </c>
    </row>
    <row r="42" spans="1:3">
      <c r="A42" s="4" t="s">
        <v>286</v>
      </c>
    </row>
    <row r="43" spans="1:3">
      <c r="A43" s="3" t="s">
        <v>272</v>
      </c>
    </row>
    <row r="44" spans="1:3">
      <c r="A44" s="4" t="s">
        <v>273</v>
      </c>
      <c r="C44" s="5" t="n">
        <v>23385</v>
      </c>
    </row>
    <row r="45" spans="1:3">
      <c r="A45" s="4" t="s">
        <v>287</v>
      </c>
    </row>
    <row r="46" spans="1:3">
      <c r="A46" s="3" t="s">
        <v>272</v>
      </c>
    </row>
    <row r="47" spans="1:3">
      <c r="A47" s="4" t="s">
        <v>273</v>
      </c>
      <c r="B47" s="7" t="n">
        <v>22598</v>
      </c>
    </row>
    <row r="48" spans="1:3">
      <c r="A48" s="4" t="s">
        <v>288</v>
      </c>
    </row>
    <row r="49" spans="1:3">
      <c r="A49" s="3" t="s">
        <v>272</v>
      </c>
    </row>
    <row r="50" spans="1:3">
      <c r="A50" s="4" t="s">
        <v>273</v>
      </c>
      <c r="C50" s="7" t="n">
        <v>233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3" t="s">
        <v>187</v>
      </c>
    </row>
    <row r="4" spans="1:3">
      <c r="A4" s="4" t="s">
        <v>290</v>
      </c>
      <c r="B4" s="7" t="n">
        <v>238680</v>
      </c>
      <c r="C4" s="7" t="n">
        <v>229704</v>
      </c>
    </row>
    <row r="5" spans="1:3">
      <c r="A5" s="4" t="s">
        <v>291</v>
      </c>
      <c r="B5" s="5" t="n">
        <v>16793</v>
      </c>
      <c r="C5" s="5" t="n">
        <v>13717</v>
      </c>
    </row>
    <row r="6" spans="1:3">
      <c r="A6" s="4" t="s">
        <v>292</v>
      </c>
      <c r="B6" s="5" t="n">
        <v>20814</v>
      </c>
      <c r="C6" s="5" t="n">
        <v>22929</v>
      </c>
    </row>
    <row r="7" spans="1:3">
      <c r="A7" s="4" t="s">
        <v>46</v>
      </c>
      <c r="B7" s="5" t="n">
        <v>36542</v>
      </c>
      <c r="C7" s="5" t="n">
        <v>31656</v>
      </c>
    </row>
    <row r="8" spans="1:3">
      <c r="A8" s="4" t="s">
        <v>293</v>
      </c>
      <c r="B8" s="5" t="n">
        <v>34300</v>
      </c>
      <c r="C8" s="7" t="n">
        <v>27900</v>
      </c>
    </row>
    <row r="9" spans="1:3">
      <c r="A9" s="4" t="s">
        <v>294</v>
      </c>
      <c r="B9" s="7" t="n">
        <v>7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A2" s="3" t="s">
        <v>187</v>
      </c>
    </row>
    <row r="3" spans="1:2">
      <c r="A3" s="5" t="n">
        <v>2018</v>
      </c>
      <c r="B3" s="7" t="n">
        <v>213796515</v>
      </c>
    </row>
    <row r="4" spans="1:2">
      <c r="A4" s="5" t="n">
        <v>2019</v>
      </c>
      <c r="B4" s="5" t="n">
        <v>250487172</v>
      </c>
    </row>
    <row r="5" spans="1:2">
      <c r="A5" s="5" t="n">
        <v>2020</v>
      </c>
      <c r="B5" s="5" t="n">
        <v>119914305</v>
      </c>
    </row>
    <row r="6" spans="1:2">
      <c r="A6" s="5" t="n">
        <v>2021</v>
      </c>
      <c r="B6" s="5" t="n">
        <v>59989281</v>
      </c>
    </row>
    <row r="7" spans="1:2">
      <c r="A7" s="5" t="n">
        <v>2022</v>
      </c>
      <c r="B7" s="5" t="n">
        <v>34163699</v>
      </c>
    </row>
    <row r="8" spans="1:2">
      <c r="A8" s="4" t="s">
        <v>297</v>
      </c>
      <c r="B8" s="5" t="n">
        <v>11548764</v>
      </c>
    </row>
    <row r="9" spans="1:2">
      <c r="A9" s="4" t="s">
        <v>120</v>
      </c>
      <c r="B9" s="7" t="n">
        <v>6898997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98</v>
      </c>
      <c r="B1" s="2" t="s">
        <v>257</v>
      </c>
      <c r="C1" s="2" t="s">
        <v>2</v>
      </c>
      <c r="D1" s="2" t="s">
        <v>25</v>
      </c>
      <c r="E1" s="2" t="s">
        <v>299</v>
      </c>
    </row>
    <row r="2" spans="1:5">
      <c r="A2" s="3" t="s">
        <v>300</v>
      </c>
    </row>
    <row r="3" spans="1:5">
      <c r="A3" s="4" t="s">
        <v>80</v>
      </c>
      <c r="B3" s="5" t="n">
        <v>146910648</v>
      </c>
      <c r="C3" s="5" t="n">
        <v>152515918</v>
      </c>
      <c r="D3" s="5" t="n">
        <v>150529151</v>
      </c>
    </row>
    <row r="4" spans="1:5">
      <c r="A4" s="4" t="s">
        <v>84</v>
      </c>
      <c r="B4" s="5" t="n">
        <v>9194233</v>
      </c>
      <c r="C4" s="5" t="n">
        <v>4569233</v>
      </c>
      <c r="D4" s="5" t="n">
        <v>6194233</v>
      </c>
    </row>
    <row r="5" spans="1:5">
      <c r="A5" s="4" t="s">
        <v>301</v>
      </c>
      <c r="C5" s="7" t="n">
        <v>0</v>
      </c>
      <c r="D5" s="7" t="n">
        <v>60000</v>
      </c>
    </row>
    <row r="6" spans="1:5">
      <c r="A6" s="3" t="s">
        <v>302</v>
      </c>
    </row>
    <row r="7" spans="1:5">
      <c r="A7" s="4" t="s">
        <v>34</v>
      </c>
      <c r="C7" s="7" t="n">
        <v>747325</v>
      </c>
      <c r="D7" s="7" t="n">
        <v>747325</v>
      </c>
      <c r="E7" s="7" t="n">
        <v>373291</v>
      </c>
    </row>
    <row r="8" spans="1:5">
      <c r="A8" s="4" t="s">
        <v>263</v>
      </c>
    </row>
    <row r="9" spans="1:5">
      <c r="A9" s="3" t="s">
        <v>300</v>
      </c>
    </row>
    <row r="10" spans="1:5">
      <c r="A10" s="4" t="s">
        <v>303</v>
      </c>
      <c r="B10" s="5" t="n">
        <v>35000000</v>
      </c>
      <c r="C10" s="5" t="n">
        <v>34980163</v>
      </c>
    </row>
    <row r="11" spans="1:5">
      <c r="A11" s="4" t="s">
        <v>304</v>
      </c>
    </row>
    <row r="12" spans="1:5">
      <c r="A12" s="3" t="s">
        <v>300</v>
      </c>
    </row>
    <row r="13" spans="1:5">
      <c r="A13" s="4" t="s">
        <v>305</v>
      </c>
      <c r="B13" s="7" t="n">
        <v>1400000</v>
      </c>
    </row>
    <row r="14" spans="1:5">
      <c r="A14" s="4" t="s">
        <v>306</v>
      </c>
    </row>
    <row r="15" spans="1:5">
      <c r="A15" s="3" t="s">
        <v>300</v>
      </c>
    </row>
    <row r="16" spans="1:5">
      <c r="A16" s="4" t="s">
        <v>307</v>
      </c>
      <c r="B16" s="4" t="s">
        <v>308</v>
      </c>
    </row>
    <row r="17" spans="1:5">
      <c r="A17" s="4" t="s">
        <v>309</v>
      </c>
      <c r="B17" s="5" t="n">
        <v>30600000</v>
      </c>
    </row>
    <row r="18" spans="1:5">
      <c r="A18" s="4" t="s">
        <v>310</v>
      </c>
      <c r="B18" s="7" t="n">
        <v>244800</v>
      </c>
    </row>
    <row r="19" spans="1:5">
      <c r="A19" s="4" t="s">
        <v>305</v>
      </c>
      <c r="B19" s="5" t="n">
        <v>420500</v>
      </c>
    </row>
    <row r="20" spans="1:5">
      <c r="A20" s="4" t="s">
        <v>301</v>
      </c>
      <c r="B20" s="5" t="n">
        <v>10300</v>
      </c>
    </row>
    <row r="21" spans="1:5">
      <c r="A21" s="4" t="s">
        <v>311</v>
      </c>
      <c r="B21" s="5" t="n">
        <v>1000</v>
      </c>
    </row>
    <row r="22" spans="1:5">
      <c r="A22" s="3" t="s">
        <v>302</v>
      </c>
    </row>
    <row r="23" spans="1:5">
      <c r="A23" s="4" t="s">
        <v>312</v>
      </c>
      <c r="B23" s="5" t="n">
        <v>8428</v>
      </c>
    </row>
    <row r="24" spans="1:5">
      <c r="A24" s="4" t="s">
        <v>150</v>
      </c>
      <c r="B24" s="5" t="n">
        <v>87474</v>
      </c>
    </row>
    <row r="25" spans="1:5">
      <c r="A25" s="4" t="s">
        <v>313</v>
      </c>
      <c r="B25" s="5" t="n">
        <v>1245</v>
      </c>
    </row>
    <row r="26" spans="1:5">
      <c r="A26" s="4" t="s">
        <v>314</v>
      </c>
      <c r="B26" s="5" t="n">
        <v>13974</v>
      </c>
    </row>
    <row r="27" spans="1:5">
      <c r="A27" s="4" t="s">
        <v>33</v>
      </c>
      <c r="B27" s="5" t="n">
        <v>60657</v>
      </c>
    </row>
    <row r="28" spans="1:5">
      <c r="A28" s="4" t="s">
        <v>315</v>
      </c>
      <c r="B28" s="5" t="n">
        <v>251060</v>
      </c>
    </row>
    <row r="29" spans="1:5">
      <c r="A29" s="4" t="s">
        <v>316</v>
      </c>
      <c r="B29" s="5" t="n">
        <v>2723</v>
      </c>
    </row>
    <row r="30" spans="1:5">
      <c r="A30" s="4" t="s">
        <v>37</v>
      </c>
      <c r="B30" s="5" t="n">
        <v>93</v>
      </c>
    </row>
    <row r="31" spans="1:5">
      <c r="A31" s="4" t="s">
        <v>34</v>
      </c>
      <c r="B31" s="5" t="n">
        <v>406060</v>
      </c>
    </row>
    <row r="32" spans="1:5">
      <c r="A32" s="4" t="s">
        <v>317</v>
      </c>
      <c r="B32" s="5" t="n">
        <v>831714</v>
      </c>
    </row>
    <row r="33" spans="1:5">
      <c r="A33" s="3" t="s">
        <v>318</v>
      </c>
    </row>
    <row r="34" spans="1:5">
      <c r="A34" s="4" t="s">
        <v>40</v>
      </c>
      <c r="B34" s="5" t="n">
        <v>-29444</v>
      </c>
    </row>
    <row r="35" spans="1:5">
      <c r="A35" s="4" t="s">
        <v>319</v>
      </c>
      <c r="B35" s="5" t="n">
        <v>-11335</v>
      </c>
    </row>
    <row r="36" spans="1:5">
      <c r="A36" s="4" t="s">
        <v>43</v>
      </c>
      <c r="B36" s="5" t="n">
        <v>-30432</v>
      </c>
    </row>
    <row r="37" spans="1:5">
      <c r="A37" s="4" t="s">
        <v>320</v>
      </c>
      <c r="B37" s="5" t="n">
        <v>-18926</v>
      </c>
    </row>
    <row r="38" spans="1:5">
      <c r="A38" s="4" t="s">
        <v>321</v>
      </c>
      <c r="B38" s="5" t="n">
        <v>-15704</v>
      </c>
    </row>
    <row r="39" spans="1:5">
      <c r="A39" s="4" t="s">
        <v>322</v>
      </c>
      <c r="B39" s="5" t="n">
        <v>-46991</v>
      </c>
    </row>
    <row r="40" spans="1:5">
      <c r="A40" s="4" t="s">
        <v>323</v>
      </c>
      <c r="B40" s="5" t="n">
        <v>-2226</v>
      </c>
    </row>
    <row r="41" spans="1:5">
      <c r="A41" s="4" t="s">
        <v>324</v>
      </c>
      <c r="B41" s="5" t="n">
        <v>-155058</v>
      </c>
    </row>
    <row r="42" spans="1:5">
      <c r="A42" s="4" t="s">
        <v>325</v>
      </c>
      <c r="B42" s="7" t="n">
        <v>6766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393167</v>
      </c>
      <c r="C4" s="7" t="n">
        <v>218260</v>
      </c>
    </row>
    <row r="5" spans="1:3">
      <c r="A5" s="4" t="s">
        <v>90</v>
      </c>
      <c r="B5" s="5" t="n">
        <v>293792</v>
      </c>
      <c r="C5" s="5" t="n">
        <v>143708</v>
      </c>
    </row>
    <row r="6" spans="1:3">
      <c r="A6" s="4" t="s">
        <v>91</v>
      </c>
      <c r="B6" s="5" t="n">
        <v>45595</v>
      </c>
      <c r="C6" s="5" t="n">
        <v>35581</v>
      </c>
    </row>
    <row r="7" spans="1:3">
      <c r="A7" s="4" t="s">
        <v>92</v>
      </c>
      <c r="B7" s="5" t="n">
        <v>38019</v>
      </c>
      <c r="C7" s="5" t="n">
        <v>21320</v>
      </c>
    </row>
    <row r="8" spans="1:3">
      <c r="A8" s="4" t="s">
        <v>93</v>
      </c>
      <c r="B8" s="5" t="n">
        <v>1105</v>
      </c>
      <c r="C8" s="5" t="n">
        <v>2385</v>
      </c>
    </row>
    <row r="9" spans="1:3">
      <c r="A9" s="4" t="s">
        <v>94</v>
      </c>
      <c r="B9" s="5" t="n">
        <v>14656</v>
      </c>
      <c r="C9" s="5" t="n">
        <v>15266</v>
      </c>
    </row>
    <row r="10" spans="1:3">
      <c r="A10" s="3" t="s">
        <v>95</v>
      </c>
    </row>
    <row r="11" spans="1:3">
      <c r="A11" s="4" t="s">
        <v>96</v>
      </c>
      <c r="B11" s="5" t="n">
        <v>38017</v>
      </c>
      <c r="C11" s="5" t="n">
        <v>26219</v>
      </c>
    </row>
    <row r="12" spans="1:3">
      <c r="A12" s="4" t="s">
        <v>97</v>
      </c>
      <c r="B12" s="5" t="n">
        <v>-64</v>
      </c>
      <c r="C12" s="5" t="n">
        <v>2724</v>
      </c>
    </row>
    <row r="13" spans="1:3">
      <c r="A13" s="4" t="s">
        <v>98</v>
      </c>
      <c r="B13" s="5" t="n">
        <v>-3328</v>
      </c>
    </row>
    <row r="14" spans="1:3">
      <c r="A14" s="4" t="s">
        <v>99</v>
      </c>
      <c r="B14" s="5" t="n">
        <v>-19969</v>
      </c>
      <c r="C14" s="5" t="n">
        <v>-13677</v>
      </c>
    </row>
    <row r="15" spans="1:3">
      <c r="A15" s="4" t="s">
        <v>100</v>
      </c>
      <c r="B15" s="5" t="n">
        <v>-4025</v>
      </c>
      <c r="C15" s="5" t="n">
        <v>-2004</v>
      </c>
    </row>
    <row r="16" spans="1:3">
      <c r="A16" s="4" t="s">
        <v>101</v>
      </c>
      <c r="B16" s="5" t="n">
        <v>-23994</v>
      </c>
      <c r="C16" s="5" t="n">
        <v>-15681</v>
      </c>
    </row>
    <row r="17" spans="1:3">
      <c r="A17" s="4" t="s">
        <v>102</v>
      </c>
      <c r="B17" s="5" t="n">
        <v>-914</v>
      </c>
    </row>
    <row r="18" spans="1:3">
      <c r="A18" s="4" t="s">
        <v>103</v>
      </c>
      <c r="B18" s="7" t="n">
        <v>-24908</v>
      </c>
      <c r="C18" s="7" t="n">
        <v>-15681</v>
      </c>
    </row>
    <row r="19" spans="1:3">
      <c r="A19" s="4" t="s">
        <v>104</v>
      </c>
      <c r="B19" s="9" t="n">
        <v>-1.64</v>
      </c>
      <c r="C19" s="9" t="n">
        <v>-2.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6"/>
    <col customWidth="1" max="2" min="2" width="26"/>
    <col customWidth="1" max="3" min="3" width="14"/>
    <col customWidth="1" max="4" min="4" width="16"/>
    <col customWidth="1" max="5" min="5" width="14"/>
  </cols>
  <sheetData>
    <row r="1" spans="1:5">
      <c r="A1" s="1" t="s">
        <v>326</v>
      </c>
      <c r="B1" s="2" t="s">
        <v>1</v>
      </c>
      <c r="D1" s="2" t="s">
        <v>327</v>
      </c>
    </row>
    <row r="2" spans="1:5">
      <c r="B2" s="2" t="s">
        <v>2</v>
      </c>
      <c r="C2" s="2" t="s">
        <v>87</v>
      </c>
      <c r="D2" s="2" t="s">
        <v>25</v>
      </c>
      <c r="E2" s="2" t="s">
        <v>257</v>
      </c>
    </row>
    <row r="3" spans="1:5">
      <c r="A3" s="3" t="s">
        <v>328</v>
      </c>
    </row>
    <row r="4" spans="1:5">
      <c r="A4" s="4" t="s">
        <v>329</v>
      </c>
      <c r="B4" s="4" t="s">
        <v>330</v>
      </c>
    </row>
    <row r="5" spans="1:5">
      <c r="A5" s="4" t="s">
        <v>331</v>
      </c>
      <c r="B5" s="7" t="n">
        <v>251060</v>
      </c>
    </row>
    <row r="6" spans="1:5">
      <c r="A6" s="4" t="s">
        <v>89</v>
      </c>
      <c r="B6" s="5" t="n">
        <v>393167</v>
      </c>
      <c r="C6" s="7" t="n">
        <v>218260</v>
      </c>
    </row>
    <row r="7" spans="1:5">
      <c r="A7" s="4" t="s">
        <v>101</v>
      </c>
      <c r="B7" s="5" t="n">
        <v>-19969</v>
      </c>
      <c r="C7" s="5" t="n">
        <v>-13677</v>
      </c>
    </row>
    <row r="8" spans="1:5">
      <c r="A8" s="4" t="s">
        <v>271</v>
      </c>
    </row>
    <row r="9" spans="1:5">
      <c r="A9" s="3" t="s">
        <v>328</v>
      </c>
    </row>
    <row r="10" spans="1:5">
      <c r="A10" s="4" t="s">
        <v>89</v>
      </c>
      <c r="B10" s="7" t="n">
        <v>311937</v>
      </c>
      <c r="C10" s="7" t="n">
        <v>135797</v>
      </c>
    </row>
    <row r="11" spans="1:5">
      <c r="A11" s="4" t="s">
        <v>332</v>
      </c>
    </row>
    <row r="12" spans="1:5">
      <c r="A12" s="3" t="s">
        <v>328</v>
      </c>
    </row>
    <row r="13" spans="1:5">
      <c r="A13" s="4" t="s">
        <v>329</v>
      </c>
      <c r="B13" s="4" t="s">
        <v>333</v>
      </c>
    </row>
    <row r="14" spans="1:5">
      <c r="A14" s="4" t="s">
        <v>331</v>
      </c>
      <c r="B14" s="7" t="n">
        <v>230000</v>
      </c>
    </row>
    <row r="15" spans="1:5">
      <c r="A15" s="4" t="s">
        <v>334</v>
      </c>
    </row>
    <row r="16" spans="1:5">
      <c r="A16" s="3" t="s">
        <v>328</v>
      </c>
    </row>
    <row r="17" spans="1:5">
      <c r="A17" s="4" t="s">
        <v>329</v>
      </c>
      <c r="B17" s="4" t="s">
        <v>335</v>
      </c>
    </row>
    <row r="18" spans="1:5">
      <c r="A18" s="4" t="s">
        <v>331</v>
      </c>
      <c r="B18" s="7" t="n">
        <v>1710</v>
      </c>
    </row>
    <row r="19" spans="1:5">
      <c r="A19" s="4" t="s">
        <v>336</v>
      </c>
    </row>
    <row r="20" spans="1:5">
      <c r="A20" s="3" t="s">
        <v>328</v>
      </c>
    </row>
    <row r="21" spans="1:5">
      <c r="A21" s="4" t="s">
        <v>329</v>
      </c>
      <c r="B21" s="4" t="s">
        <v>337</v>
      </c>
    </row>
    <row r="22" spans="1:5">
      <c r="A22" s="4" t="s">
        <v>331</v>
      </c>
      <c r="B22" s="7" t="n">
        <v>1350</v>
      </c>
    </row>
    <row r="23" spans="1:5">
      <c r="A23" s="4" t="s">
        <v>338</v>
      </c>
    </row>
    <row r="24" spans="1:5">
      <c r="A24" s="3" t="s">
        <v>328</v>
      </c>
    </row>
    <row r="25" spans="1:5">
      <c r="A25" s="4" t="s">
        <v>339</v>
      </c>
      <c r="E25" s="7" t="n">
        <v>14000</v>
      </c>
    </row>
    <row r="26" spans="1:5">
      <c r="A26" s="4" t="s">
        <v>89</v>
      </c>
      <c r="D26" s="7" t="n">
        <v>134400</v>
      </c>
    </row>
    <row r="27" spans="1:5">
      <c r="A27" s="4" t="s">
        <v>101</v>
      </c>
      <c r="D27" s="7" t="n">
        <v>5000</v>
      </c>
    </row>
    <row r="28" spans="1:5">
      <c r="A28" s="4" t="s">
        <v>340</v>
      </c>
    </row>
    <row r="29" spans="1:5">
      <c r="A29" s="3" t="s">
        <v>328</v>
      </c>
    </row>
    <row r="30" spans="1:5">
      <c r="A30" s="4" t="s">
        <v>329</v>
      </c>
      <c r="B30" s="4" t="s">
        <v>341</v>
      </c>
    </row>
    <row r="31" spans="1:5">
      <c r="A31" s="4" t="s">
        <v>331</v>
      </c>
      <c r="B31" s="7" t="n">
        <v>1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257</v>
      </c>
      <c r="C1" s="2" t="s">
        <v>2</v>
      </c>
      <c r="D1" s="2" t="s">
        <v>25</v>
      </c>
    </row>
    <row r="2" spans="1:4">
      <c r="A2" s="3" t="s">
        <v>343</v>
      </c>
    </row>
    <row r="3" spans="1:4">
      <c r="A3" s="4" t="s">
        <v>301</v>
      </c>
      <c r="C3" s="7" t="n">
        <v>0</v>
      </c>
      <c r="D3" s="7" t="n">
        <v>60</v>
      </c>
    </row>
    <row r="4" spans="1:4">
      <c r="A4" s="4" t="s">
        <v>344</v>
      </c>
      <c r="D4" s="5" t="n">
        <v>23</v>
      </c>
    </row>
    <row r="5" spans="1:4">
      <c r="A5" s="4" t="s">
        <v>345</v>
      </c>
      <c r="D5" s="10" t="n">
        <v>40.9</v>
      </c>
    </row>
    <row r="6" spans="1:4">
      <c r="A6" s="3" t="s">
        <v>346</v>
      </c>
    </row>
    <row r="7" spans="1:4">
      <c r="A7" s="4" t="s">
        <v>347</v>
      </c>
      <c r="C7" s="7" t="n">
        <v>0</v>
      </c>
    </row>
    <row r="8" spans="1:4">
      <c r="A8" s="4" t="s">
        <v>306</v>
      </c>
    </row>
    <row r="9" spans="1:4">
      <c r="A9" s="3" t="s">
        <v>343</v>
      </c>
    </row>
    <row r="10" spans="1:4">
      <c r="A10" s="4" t="s">
        <v>301</v>
      </c>
      <c r="B10" s="10" t="n">
        <v>10.3</v>
      </c>
    </row>
    <row r="11" spans="1:4">
      <c r="A11" s="4" t="s">
        <v>348</v>
      </c>
    </row>
    <row r="12" spans="1:4">
      <c r="A12" s="3" t="s">
        <v>346</v>
      </c>
    </row>
    <row r="13" spans="1:4">
      <c r="A13" s="4" t="s">
        <v>347</v>
      </c>
      <c r="B13" s="11" t="n">
        <v>4.6</v>
      </c>
    </row>
    <row r="14" spans="1:4">
      <c r="A14" s="4" t="s">
        <v>349</v>
      </c>
    </row>
    <row r="15" spans="1:4">
      <c r="A15" s="3" t="s">
        <v>346</v>
      </c>
    </row>
    <row r="16" spans="1:4">
      <c r="A16" s="4" t="s">
        <v>347</v>
      </c>
      <c r="B16" s="10" t="n">
        <v>0.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703298</v>
      </c>
      <c r="C3" s="7" t="n">
        <v>700249</v>
      </c>
    </row>
    <row r="4" spans="1:3">
      <c r="A4" s="4" t="s">
        <v>353</v>
      </c>
      <c r="B4" s="5" t="n">
        <v>-264370</v>
      </c>
      <c r="C4" s="5" t="n">
        <v>-235265</v>
      </c>
    </row>
    <row r="5" spans="1:3">
      <c r="A5" s="4" t="s">
        <v>354</v>
      </c>
      <c r="B5" s="5" t="n">
        <v>438928</v>
      </c>
      <c r="C5" s="5" t="n">
        <v>464984</v>
      </c>
    </row>
    <row r="6" spans="1:3">
      <c r="A6" s="4" t="s">
        <v>332</v>
      </c>
    </row>
    <row r="7" spans="1:3">
      <c r="A7" s="3" t="s">
        <v>351</v>
      </c>
    </row>
    <row r="8" spans="1:3">
      <c r="A8" s="4" t="s">
        <v>352</v>
      </c>
      <c r="B8" s="5" t="n">
        <v>504643</v>
      </c>
      <c r="C8" s="5" t="n">
        <v>504643</v>
      </c>
    </row>
    <row r="9" spans="1:3">
      <c r="A9" s="4" t="s">
        <v>353</v>
      </c>
      <c r="B9" s="5" t="n">
        <v>-149576</v>
      </c>
      <c r="C9" s="5" t="n">
        <v>-135962</v>
      </c>
    </row>
    <row r="10" spans="1:3">
      <c r="A10" s="4" t="s">
        <v>354</v>
      </c>
      <c r="B10" s="5" t="n">
        <v>355067</v>
      </c>
      <c r="C10" s="5" t="n">
        <v>368681</v>
      </c>
    </row>
    <row r="11" spans="1:3">
      <c r="A11" s="4" t="s">
        <v>355</v>
      </c>
    </row>
    <row r="12" spans="1:3">
      <c r="A12" s="3" t="s">
        <v>351</v>
      </c>
    </row>
    <row r="13" spans="1:3">
      <c r="A13" s="4" t="s">
        <v>352</v>
      </c>
      <c r="B13" s="5" t="n">
        <v>89077</v>
      </c>
      <c r="C13" s="5" t="n">
        <v>89076</v>
      </c>
    </row>
    <row r="14" spans="1:3">
      <c r="A14" s="4" t="s">
        <v>353</v>
      </c>
      <c r="B14" s="5" t="n">
        <v>-81543</v>
      </c>
      <c r="C14" s="5" t="n">
        <v>-77103</v>
      </c>
    </row>
    <row r="15" spans="1:3">
      <c r="A15" s="4" t="s">
        <v>354</v>
      </c>
      <c r="B15" s="5" t="n">
        <v>7534</v>
      </c>
      <c r="C15" s="5" t="n">
        <v>11973</v>
      </c>
    </row>
    <row r="16" spans="1:3">
      <c r="A16" s="4" t="s">
        <v>356</v>
      </c>
    </row>
    <row r="17" spans="1:3">
      <c r="A17" s="3" t="s">
        <v>351</v>
      </c>
    </row>
    <row r="18" spans="1:3">
      <c r="A18" s="4" t="s">
        <v>352</v>
      </c>
      <c r="B18" s="5" t="n">
        <v>13100</v>
      </c>
      <c r="C18" s="5" t="n">
        <v>13100</v>
      </c>
    </row>
    <row r="19" spans="1:3">
      <c r="A19" s="4" t="s">
        <v>353</v>
      </c>
      <c r="B19" s="5" t="n">
        <v>-775</v>
      </c>
    </row>
    <row r="20" spans="1:3">
      <c r="A20" s="4" t="s">
        <v>354</v>
      </c>
      <c r="B20" s="5" t="n">
        <v>12325</v>
      </c>
      <c r="C20" s="5" t="n">
        <v>13100</v>
      </c>
    </row>
    <row r="21" spans="1:3">
      <c r="A21" s="4" t="s">
        <v>357</v>
      </c>
      <c r="C21" s="5" t="n">
        <v>39300</v>
      </c>
    </row>
    <row r="22" spans="1:3">
      <c r="A22" s="4" t="s">
        <v>358</v>
      </c>
    </row>
    <row r="23" spans="1:3">
      <c r="A23" s="3" t="s">
        <v>351</v>
      </c>
    </row>
    <row r="24" spans="1:3">
      <c r="A24" s="4" t="s">
        <v>352</v>
      </c>
      <c r="B24" s="5" t="n">
        <v>40996</v>
      </c>
      <c r="C24" s="5" t="n">
        <v>40456</v>
      </c>
    </row>
    <row r="25" spans="1:3">
      <c r="A25" s="4" t="s">
        <v>353</v>
      </c>
      <c r="B25" s="5" t="n">
        <v>-20182</v>
      </c>
      <c r="C25" s="5" t="n">
        <v>-17526</v>
      </c>
    </row>
    <row r="26" spans="1:3">
      <c r="A26" s="4" t="s">
        <v>354</v>
      </c>
      <c r="B26" s="5" t="n">
        <v>20814</v>
      </c>
      <c r="C26" s="5" t="n">
        <v>22930</v>
      </c>
    </row>
    <row r="27" spans="1:3">
      <c r="A27" s="4" t="s">
        <v>334</v>
      </c>
    </row>
    <row r="28" spans="1:3">
      <c r="A28" s="3" t="s">
        <v>351</v>
      </c>
    </row>
    <row r="29" spans="1:3">
      <c r="A29" s="4" t="s">
        <v>352</v>
      </c>
      <c r="B29" s="5" t="n">
        <v>30762</v>
      </c>
      <c r="C29" s="5" t="n">
        <v>28254</v>
      </c>
    </row>
    <row r="30" spans="1:3">
      <c r="A30" s="4" t="s">
        <v>353</v>
      </c>
      <c r="B30" s="5" t="n">
        <v>-4398</v>
      </c>
      <c r="C30" s="5" t="n">
        <v>-2597</v>
      </c>
    </row>
    <row r="31" spans="1:3">
      <c r="A31" s="4" t="s">
        <v>354</v>
      </c>
      <c r="B31" s="5" t="n">
        <v>26364</v>
      </c>
      <c r="C31" s="5" t="n">
        <v>25657</v>
      </c>
    </row>
    <row r="32" spans="1:3">
      <c r="A32" s="4" t="s">
        <v>359</v>
      </c>
    </row>
    <row r="33" spans="1:3">
      <c r="A33" s="3" t="s">
        <v>351</v>
      </c>
    </row>
    <row r="34" spans="1:3">
      <c r="A34" s="4" t="s">
        <v>352</v>
      </c>
      <c r="B34" s="5" t="n">
        <v>23370</v>
      </c>
      <c r="C34" s="5" t="n">
        <v>23370</v>
      </c>
    </row>
    <row r="35" spans="1:3">
      <c r="A35" s="4" t="s">
        <v>353</v>
      </c>
      <c r="B35" s="5" t="n">
        <v>-6927</v>
      </c>
      <c r="C35" s="5" t="n">
        <v>-1446</v>
      </c>
    </row>
    <row r="36" spans="1:3">
      <c r="A36" s="4" t="s">
        <v>354</v>
      </c>
      <c r="B36" s="5" t="n">
        <v>16443</v>
      </c>
      <c r="C36" s="5" t="n">
        <v>21924</v>
      </c>
    </row>
    <row r="37" spans="1:3">
      <c r="A37" s="4" t="s">
        <v>336</v>
      </c>
    </row>
    <row r="38" spans="1:3">
      <c r="A38" s="3" t="s">
        <v>351</v>
      </c>
    </row>
    <row r="39" spans="1:3">
      <c r="A39" s="4" t="s">
        <v>352</v>
      </c>
      <c r="B39" s="5" t="n">
        <v>1350</v>
      </c>
      <c r="C39" s="5" t="n">
        <v>1350</v>
      </c>
    </row>
    <row r="40" spans="1:3">
      <c r="A40" s="4" t="s">
        <v>353</v>
      </c>
      <c r="B40" s="5" t="n">
        <v>-969</v>
      </c>
      <c r="C40" s="5" t="n">
        <v>-631</v>
      </c>
    </row>
    <row r="41" spans="1:3">
      <c r="A41" s="4" t="s">
        <v>354</v>
      </c>
      <c r="B41" s="7" t="n">
        <v>381</v>
      </c>
      <c r="C41" s="7" t="n">
        <v>7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s>
  <sheetData>
    <row r="1" spans="1:5">
      <c r="A1" s="1" t="s">
        <v>360</v>
      </c>
      <c r="B1" s="2" t="s">
        <v>1</v>
      </c>
      <c r="E1" s="2" t="s">
        <v>327</v>
      </c>
    </row>
    <row r="2" spans="1:5">
      <c r="B2" s="2" t="s">
        <v>2</v>
      </c>
      <c r="C2" s="2" t="s">
        <v>25</v>
      </c>
      <c r="D2" s="2" t="s">
        <v>87</v>
      </c>
      <c r="E2" s="2" t="s">
        <v>25</v>
      </c>
    </row>
    <row r="3" spans="1:5">
      <c r="A3" s="3" t="s">
        <v>34</v>
      </c>
    </row>
    <row r="4" spans="1:5">
      <c r="A4" s="4" t="s">
        <v>361</v>
      </c>
      <c r="B4" s="7" t="n">
        <v>747325</v>
      </c>
      <c r="D4" s="7" t="n">
        <v>373291</v>
      </c>
      <c r="E4" s="7" t="n">
        <v>373291</v>
      </c>
    </row>
    <row r="5" spans="1:5">
      <c r="A5" s="4" t="s">
        <v>362</v>
      </c>
      <c r="B5" s="5" t="n">
        <v>0</v>
      </c>
      <c r="E5" s="5" t="n">
        <v>406522</v>
      </c>
    </row>
    <row r="6" spans="1:5">
      <c r="A6" s="4" t="s">
        <v>363</v>
      </c>
      <c r="B6" s="5" t="n">
        <v>0</v>
      </c>
      <c r="E6" s="5" t="n">
        <v>-32787</v>
      </c>
    </row>
    <row r="7" spans="1:5">
      <c r="A7" s="4" t="s">
        <v>364</v>
      </c>
      <c r="B7" s="5" t="n">
        <v>0</v>
      </c>
      <c r="E7" s="5" t="n">
        <v>299</v>
      </c>
    </row>
    <row r="8" spans="1:5">
      <c r="A8" s="4" t="s">
        <v>365</v>
      </c>
      <c r="B8" s="5" t="n">
        <v>747325</v>
      </c>
      <c r="C8" s="7" t="n">
        <v>747325</v>
      </c>
      <c r="E8" s="5" t="n">
        <v>747325</v>
      </c>
    </row>
    <row r="9" spans="1:5">
      <c r="A9" s="4" t="s">
        <v>357</v>
      </c>
      <c r="B9" s="5" t="n">
        <v>137900</v>
      </c>
    </row>
    <row r="10" spans="1:5">
      <c r="A10" s="4" t="s">
        <v>366</v>
      </c>
      <c r="C10" s="5" t="n">
        <v>30100</v>
      </c>
    </row>
    <row r="11" spans="1:5">
      <c r="A11" s="4" t="s">
        <v>367</v>
      </c>
      <c r="D11" s="5" t="n">
        <v>2700</v>
      </c>
    </row>
    <row r="12" spans="1:5">
      <c r="A12" s="4" t="s">
        <v>271</v>
      </c>
    </row>
    <row r="13" spans="1:5">
      <c r="A13" s="3" t="s">
        <v>34</v>
      </c>
    </row>
    <row r="14" spans="1:5">
      <c r="A14" s="4" t="s">
        <v>361</v>
      </c>
      <c r="B14" s="5" t="n">
        <v>566215</v>
      </c>
      <c r="D14" s="5" t="n">
        <v>159394</v>
      </c>
      <c r="E14" s="5" t="n">
        <v>159394</v>
      </c>
    </row>
    <row r="15" spans="1:5">
      <c r="A15" s="4" t="s">
        <v>362</v>
      </c>
      <c r="B15" s="5" t="n">
        <v>0</v>
      </c>
      <c r="E15" s="5" t="n">
        <v>406522</v>
      </c>
    </row>
    <row r="16" spans="1:5">
      <c r="A16" s="4" t="s">
        <v>363</v>
      </c>
      <c r="B16" s="5" t="n">
        <v>0</v>
      </c>
      <c r="E16" s="5" t="n">
        <v>0</v>
      </c>
    </row>
    <row r="17" spans="1:5">
      <c r="A17" s="4" t="s">
        <v>364</v>
      </c>
      <c r="B17" s="5" t="n">
        <v>0</v>
      </c>
      <c r="E17" s="5" t="n">
        <v>299</v>
      </c>
    </row>
    <row r="18" spans="1:5">
      <c r="A18" s="4" t="s">
        <v>365</v>
      </c>
      <c r="B18" s="5" t="n">
        <v>566215</v>
      </c>
      <c r="C18" s="5" t="n">
        <v>566215</v>
      </c>
      <c r="E18" s="5" t="n">
        <v>566215</v>
      </c>
    </row>
    <row r="19" spans="1:5">
      <c r="A19" s="4" t="s">
        <v>281</v>
      </c>
    </row>
    <row r="20" spans="1:5">
      <c r="A20" s="3" t="s">
        <v>34</v>
      </c>
    </row>
    <row r="21" spans="1:5">
      <c r="A21" s="4" t="s">
        <v>361</v>
      </c>
      <c r="B21" s="5" t="n">
        <v>86786</v>
      </c>
      <c r="D21" s="5" t="n">
        <v>86786</v>
      </c>
      <c r="E21" s="5" t="n">
        <v>86786</v>
      </c>
    </row>
    <row r="22" spans="1:5">
      <c r="A22" s="4" t="s">
        <v>362</v>
      </c>
      <c r="B22" s="5" t="n">
        <v>0</v>
      </c>
      <c r="E22" s="5" t="n">
        <v>0</v>
      </c>
    </row>
    <row r="23" spans="1:5">
      <c r="A23" s="4" t="s">
        <v>363</v>
      </c>
      <c r="B23" s="5" t="n">
        <v>0</v>
      </c>
      <c r="E23" s="5" t="n">
        <v>0</v>
      </c>
    </row>
    <row r="24" spans="1:5">
      <c r="A24" s="4" t="s">
        <v>364</v>
      </c>
      <c r="B24" s="5" t="n">
        <v>0</v>
      </c>
      <c r="E24" s="5" t="n">
        <v>0</v>
      </c>
    </row>
    <row r="25" spans="1:5">
      <c r="A25" s="4" t="s">
        <v>365</v>
      </c>
      <c r="B25" s="5" t="n">
        <v>86786</v>
      </c>
      <c r="C25" s="5" t="n">
        <v>86786</v>
      </c>
      <c r="E25" s="5" t="n">
        <v>86786</v>
      </c>
    </row>
    <row r="26" spans="1:5">
      <c r="A26" s="4" t="s">
        <v>285</v>
      </c>
    </row>
    <row r="27" spans="1:5">
      <c r="A27" s="3" t="s">
        <v>34</v>
      </c>
    </row>
    <row r="28" spans="1:5">
      <c r="A28" s="4" t="s">
        <v>361</v>
      </c>
      <c r="B28" s="5" t="n">
        <v>94324</v>
      </c>
      <c r="D28" s="7" t="n">
        <v>127111</v>
      </c>
      <c r="E28" s="5" t="n">
        <v>127111</v>
      </c>
    </row>
    <row r="29" spans="1:5">
      <c r="A29" s="4" t="s">
        <v>362</v>
      </c>
      <c r="B29" s="5" t="n">
        <v>0</v>
      </c>
      <c r="E29" s="5" t="n">
        <v>0</v>
      </c>
    </row>
    <row r="30" spans="1:5">
      <c r="A30" s="4" t="s">
        <v>363</v>
      </c>
      <c r="B30" s="5" t="n">
        <v>0</v>
      </c>
      <c r="E30" s="5" t="n">
        <v>-32787</v>
      </c>
    </row>
    <row r="31" spans="1:5">
      <c r="A31" s="4" t="s">
        <v>364</v>
      </c>
      <c r="B31" s="5" t="n">
        <v>0</v>
      </c>
      <c r="E31" s="5" t="n">
        <v>0</v>
      </c>
    </row>
    <row r="32" spans="1:5">
      <c r="A32" s="4" t="s">
        <v>365</v>
      </c>
      <c r="B32" s="7" t="n">
        <v>94324</v>
      </c>
      <c r="C32" s="7" t="n">
        <v>94324</v>
      </c>
      <c r="E32" s="7" t="n">
        <v>943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369</v>
      </c>
    </row>
    <row r="2" spans="1:2">
      <c r="A2" s="3" t="s">
        <v>370</v>
      </c>
    </row>
    <row r="3" spans="1:2">
      <c r="A3" s="4" t="s">
        <v>371</v>
      </c>
      <c r="B3" s="7" t="n">
        <v>1000</v>
      </c>
    </row>
    <row r="4" spans="1:2">
      <c r="A4" s="4" t="s">
        <v>372</v>
      </c>
      <c r="B4" s="4" t="s">
        <v>373</v>
      </c>
    </row>
    <row r="5" spans="1:2">
      <c r="A5" s="4" t="s">
        <v>374</v>
      </c>
      <c r="B5" s="10" t="n">
        <v>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57</v>
      </c>
      <c r="C1" s="2" t="s">
        <v>25</v>
      </c>
    </row>
    <row r="2" spans="1:3">
      <c r="A2" s="3" t="s">
        <v>370</v>
      </c>
    </row>
    <row r="3" spans="1:3">
      <c r="A3" s="4" t="s">
        <v>345</v>
      </c>
      <c r="C3" s="10" t="n">
        <v>40.9</v>
      </c>
    </row>
    <row r="4" spans="1:3">
      <c r="A4" s="4" t="s">
        <v>376</v>
      </c>
    </row>
    <row r="5" spans="1:3">
      <c r="A5" s="3" t="s">
        <v>370</v>
      </c>
    </row>
    <row r="6" spans="1:3">
      <c r="A6" s="4" t="s">
        <v>377</v>
      </c>
      <c r="B6" s="10" t="n">
        <v>1050.7</v>
      </c>
    </row>
    <row r="7" spans="1:3">
      <c r="A7" s="4" t="s">
        <v>306</v>
      </c>
    </row>
    <row r="8" spans="1:3">
      <c r="A8" s="3" t="s">
        <v>370</v>
      </c>
    </row>
    <row r="9" spans="1:3">
      <c r="A9" s="4" t="s">
        <v>378</v>
      </c>
      <c r="B9" s="11" t="n">
        <v>420.5</v>
      </c>
    </row>
    <row r="10" spans="1:3">
      <c r="A10" s="4" t="s">
        <v>379</v>
      </c>
    </row>
    <row r="11" spans="1:3">
      <c r="A11" s="3" t="s">
        <v>370</v>
      </c>
    </row>
    <row r="12" spans="1:3">
      <c r="A12" s="4" t="s">
        <v>345</v>
      </c>
      <c r="B12" s="11" t="n">
        <v>3.3</v>
      </c>
    </row>
    <row r="13" spans="1:3">
      <c r="A13" s="4" t="s">
        <v>380</v>
      </c>
      <c r="B13" s="11" t="n">
        <v>30.5</v>
      </c>
    </row>
    <row r="14" spans="1:3">
      <c r="A14" s="4" t="s">
        <v>381</v>
      </c>
      <c r="B14" s="11" t="n">
        <v>3.5</v>
      </c>
    </row>
    <row r="15" spans="1:3">
      <c r="A15" s="4" t="s">
        <v>382</v>
      </c>
      <c r="B15" s="5" t="n">
        <v>5</v>
      </c>
    </row>
    <row r="16" spans="1:3">
      <c r="A16" s="4" t="s">
        <v>383</v>
      </c>
    </row>
    <row r="17" spans="1:3">
      <c r="A17" s="3" t="s">
        <v>370</v>
      </c>
    </row>
    <row r="18" spans="1:3">
      <c r="A18" s="4" t="s">
        <v>345</v>
      </c>
      <c r="B18" s="11" t="n">
        <v>28.9</v>
      </c>
    </row>
    <row r="19" spans="1:3">
      <c r="A19" s="4" t="s">
        <v>384</v>
      </c>
      <c r="B19" s="11" t="n">
        <v>2.8</v>
      </c>
    </row>
    <row r="20" spans="1:3">
      <c r="A20" s="4" t="s">
        <v>385</v>
      </c>
      <c r="B20" s="11" t="n">
        <v>1.1</v>
      </c>
    </row>
    <row r="21" spans="1:3">
      <c r="A21" s="4" t="s">
        <v>386</v>
      </c>
      <c r="B21" s="10" t="n">
        <v>2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7</v>
      </c>
      <c r="B1" s="2" t="s">
        <v>257</v>
      </c>
      <c r="C1" s="2" t="s">
        <v>2</v>
      </c>
      <c r="D1" s="2" t="s">
        <v>25</v>
      </c>
    </row>
    <row r="2" spans="1:4">
      <c r="A2" s="3" t="s">
        <v>370</v>
      </c>
    </row>
    <row r="3" spans="1:4">
      <c r="A3" s="4" t="s">
        <v>374</v>
      </c>
      <c r="C3" s="10" t="n">
        <v>9.5</v>
      </c>
      <c r="D3" s="10" t="n">
        <v>9.9</v>
      </c>
    </row>
    <row r="4" spans="1:4">
      <c r="A4" s="4" t="s">
        <v>383</v>
      </c>
    </row>
    <row r="5" spans="1:4">
      <c r="A5" s="3" t="s">
        <v>370</v>
      </c>
    </row>
    <row r="6" spans="1:4">
      <c r="A6" s="4" t="s">
        <v>371</v>
      </c>
      <c r="B6" s="7" t="n">
        <v>350</v>
      </c>
    </row>
    <row r="7" spans="1:4">
      <c r="A7" s="4" t="s">
        <v>374</v>
      </c>
      <c r="B7" s="7" t="n">
        <v>7</v>
      </c>
    </row>
    <row r="8" spans="1:4">
      <c r="A8" s="4" t="s">
        <v>388</v>
      </c>
      <c r="B8" s="4" t="s">
        <v>389</v>
      </c>
    </row>
    <row r="9" spans="1:4">
      <c r="A9" s="4" t="s">
        <v>390</v>
      </c>
      <c r="B9" s="4" t="s">
        <v>391</v>
      </c>
    </row>
    <row r="10" spans="1:4">
      <c r="A10" s="4" t="s">
        <v>392</v>
      </c>
    </row>
    <row r="11" spans="1:4">
      <c r="A11" s="3" t="s">
        <v>370</v>
      </c>
    </row>
    <row r="12" spans="1:4">
      <c r="A12" s="4" t="s">
        <v>393</v>
      </c>
      <c r="B12" s="7" t="n">
        <v>100</v>
      </c>
    </row>
    <row r="13" spans="1:4">
      <c r="A13" s="4" t="s">
        <v>394</v>
      </c>
      <c r="B13" s="7" t="n">
        <v>0</v>
      </c>
    </row>
    <row r="14" spans="1:4">
      <c r="A14" s="4" t="s">
        <v>395</v>
      </c>
      <c r="C14" s="10" t="n">
        <v>20.6</v>
      </c>
      <c r="D14" s="10" t="n">
        <v>20.6</v>
      </c>
    </row>
    <row r="15" spans="1:4">
      <c r="A15" s="4" t="s">
        <v>396</v>
      </c>
    </row>
    <row r="16" spans="1:4">
      <c r="A16" s="3" t="s">
        <v>370</v>
      </c>
    </row>
    <row r="17" spans="1:4">
      <c r="A17" s="4" t="s">
        <v>397</v>
      </c>
      <c r="B17" s="4" t="s">
        <v>398</v>
      </c>
    </row>
    <row r="18" spans="1:4">
      <c r="A18" s="4" t="s">
        <v>399</v>
      </c>
      <c r="B18" s="4" t="s">
        <v>400</v>
      </c>
    </row>
    <row r="19" spans="1:4">
      <c r="A19" s="4" t="s">
        <v>401</v>
      </c>
    </row>
    <row r="20" spans="1:4">
      <c r="A20" s="3" t="s">
        <v>370</v>
      </c>
    </row>
    <row r="21" spans="1:4">
      <c r="A21" s="4" t="s">
        <v>399</v>
      </c>
      <c r="B21" s="4" t="s">
        <v>402</v>
      </c>
    </row>
    <row r="22" spans="1:4">
      <c r="A22" s="4" t="s">
        <v>403</v>
      </c>
    </row>
    <row r="23" spans="1:4">
      <c r="A23" s="3" t="s">
        <v>370</v>
      </c>
    </row>
    <row r="24" spans="1:4">
      <c r="A24" s="4" t="s">
        <v>397</v>
      </c>
      <c r="B24" s="4" t="s">
        <v>404</v>
      </c>
    </row>
    <row r="25" spans="1:4">
      <c r="A25" s="4" t="s">
        <v>405</v>
      </c>
    </row>
    <row r="26" spans="1:4">
      <c r="A26" s="3" t="s">
        <v>370</v>
      </c>
    </row>
    <row r="27" spans="1:4">
      <c r="A27" s="4" t="s">
        <v>399</v>
      </c>
      <c r="B27" s="4" t="s">
        <v>4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370</v>
      </c>
    </row>
    <row r="3" spans="1:3">
      <c r="A3" s="4" t="s">
        <v>408</v>
      </c>
      <c r="B3" s="7" t="n">
        <v>1298199</v>
      </c>
      <c r="C3" s="7" t="n">
        <v>1296659</v>
      </c>
    </row>
    <row r="4" spans="1:3">
      <c r="A4" s="4" t="s">
        <v>409</v>
      </c>
      <c r="B4" s="5" t="n">
        <v>-21170</v>
      </c>
      <c r="C4" s="5" t="n">
        <v>-20565</v>
      </c>
    </row>
    <row r="5" spans="1:3">
      <c r="A5" s="4" t="s">
        <v>52</v>
      </c>
      <c r="B5" s="5" t="n">
        <v>1277029</v>
      </c>
      <c r="C5" s="5" t="n">
        <v>1276094</v>
      </c>
    </row>
    <row r="6" spans="1:3">
      <c r="A6" s="4" t="s">
        <v>410</v>
      </c>
    </row>
    <row r="7" spans="1:3">
      <c r="A7" s="3" t="s">
        <v>370</v>
      </c>
    </row>
    <row r="8" spans="1:3">
      <c r="A8" s="4" t="s">
        <v>408</v>
      </c>
      <c r="B8" s="5" t="n">
        <v>18815</v>
      </c>
      <c r="C8" s="5" t="n">
        <v>17534</v>
      </c>
    </row>
    <row r="9" spans="1:3">
      <c r="A9" s="4" t="s">
        <v>411</v>
      </c>
    </row>
    <row r="10" spans="1:3">
      <c r="A10" s="3" t="s">
        <v>370</v>
      </c>
    </row>
    <row r="11" spans="1:3">
      <c r="A11" s="4" t="s">
        <v>408</v>
      </c>
      <c r="B11" s="5" t="n">
        <v>308104</v>
      </c>
      <c r="C11" s="5" t="n">
        <v>308825</v>
      </c>
    </row>
    <row r="12" spans="1:3">
      <c r="A12" s="4" t="s">
        <v>381</v>
      </c>
      <c r="B12" s="5" t="n">
        <v>9500</v>
      </c>
      <c r="C12" s="5" t="n">
        <v>9900</v>
      </c>
    </row>
    <row r="13" spans="1:3">
      <c r="A13" s="4" t="s">
        <v>412</v>
      </c>
      <c r="B13" s="5" t="n">
        <v>28000</v>
      </c>
      <c r="C13" s="5" t="n">
        <v>29100</v>
      </c>
    </row>
    <row r="14" spans="1:3">
      <c r="A14" s="4" t="s">
        <v>413</v>
      </c>
    </row>
    <row r="15" spans="1:3">
      <c r="A15" s="3" t="s">
        <v>370</v>
      </c>
    </row>
    <row r="16" spans="1:3">
      <c r="A16" s="4" t="s">
        <v>408</v>
      </c>
      <c r="B16" s="5" t="n">
        <v>971280</v>
      </c>
      <c r="C16" s="5" t="n">
        <v>970300</v>
      </c>
    </row>
    <row r="17" spans="1:3">
      <c r="A17" s="4" t="s">
        <v>381</v>
      </c>
      <c r="B17" s="5" t="n">
        <v>20500</v>
      </c>
      <c r="C17" s="5" t="n">
        <v>21200</v>
      </c>
    </row>
    <row r="18" spans="1:3">
      <c r="A18" s="4" t="s">
        <v>412</v>
      </c>
      <c r="B18" s="7" t="n">
        <v>8200</v>
      </c>
      <c r="C18" s="7" t="n">
        <v>8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14</v>
      </c>
      <c r="B1" s="2" t="s">
        <v>1</v>
      </c>
    </row>
    <row r="2" spans="1:3">
      <c r="B2" s="2" t="s">
        <v>2</v>
      </c>
      <c r="C2" s="2" t="s">
        <v>87</v>
      </c>
    </row>
    <row r="3" spans="1:3">
      <c r="A3" s="3" t="s">
        <v>195</v>
      </c>
    </row>
    <row r="4" spans="1:3">
      <c r="A4" s="4" t="s">
        <v>100</v>
      </c>
      <c r="B4" s="7" t="n">
        <v>-4025</v>
      </c>
      <c r="C4" s="7" t="n">
        <v>-2004</v>
      </c>
    </row>
    <row r="5" spans="1:3">
      <c r="A5" s="4" t="s">
        <v>415</v>
      </c>
      <c r="B5" s="4" t="s">
        <v>416</v>
      </c>
      <c r="C5" s="4" t="s">
        <v>417</v>
      </c>
    </row>
    <row r="6" spans="1:3">
      <c r="A6" s="4" t="s">
        <v>418</v>
      </c>
      <c r="B6" s="4" t="s">
        <v>419</v>
      </c>
      <c r="C6" s="4" t="s">
        <v>4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21</v>
      </c>
      <c r="B1" s="2" t="s">
        <v>1</v>
      </c>
    </row>
    <row r="2" spans="1:4">
      <c r="B2" s="2" t="s">
        <v>2</v>
      </c>
      <c r="C2" s="2" t="s">
        <v>87</v>
      </c>
      <c r="D2" s="2" t="s">
        <v>25</v>
      </c>
    </row>
    <row r="3" spans="1:4">
      <c r="A3" s="3" t="s">
        <v>197</v>
      </c>
    </row>
    <row r="4" spans="1:4">
      <c r="A4" s="4" t="s">
        <v>70</v>
      </c>
      <c r="B4" s="7" t="n">
        <v>11457</v>
      </c>
      <c r="D4" s="7" t="n">
        <v>11054</v>
      </c>
    </row>
    <row r="5" spans="1:4">
      <c r="A5" s="4" t="s">
        <v>422</v>
      </c>
      <c r="B5" s="5" t="n">
        <v>2000</v>
      </c>
      <c r="D5" s="7" t="n">
        <v>2000</v>
      </c>
    </row>
    <row r="6" spans="1:4">
      <c r="A6" s="3" t="s">
        <v>423</v>
      </c>
    </row>
    <row r="7" spans="1:4">
      <c r="A7" s="4" t="s">
        <v>424</v>
      </c>
      <c r="B7" s="5" t="n">
        <v>2</v>
      </c>
      <c r="C7" s="7" t="n">
        <v>2</v>
      </c>
    </row>
    <row r="8" spans="1:4">
      <c r="A8" s="4" t="s">
        <v>425</v>
      </c>
      <c r="B8" s="5" t="n">
        <v>586</v>
      </c>
      <c r="C8" s="5" t="n">
        <v>553</v>
      </c>
    </row>
    <row r="9" spans="1:4">
      <c r="A9" s="4" t="s">
        <v>426</v>
      </c>
      <c r="B9" s="5" t="n">
        <v>-719</v>
      </c>
      <c r="C9" s="5" t="n">
        <v>-577</v>
      </c>
    </row>
    <row r="10" spans="1:4">
      <c r="A10" s="4" t="s">
        <v>427</v>
      </c>
      <c r="B10" s="5" t="n">
        <v>-36</v>
      </c>
      <c r="C10" s="5" t="n">
        <v>-32</v>
      </c>
    </row>
    <row r="11" spans="1:4">
      <c r="A11" s="4" t="s">
        <v>428</v>
      </c>
      <c r="B11" s="5" t="n">
        <v>463</v>
      </c>
      <c r="C11" s="5" t="n">
        <v>500</v>
      </c>
    </row>
    <row r="12" spans="1:4">
      <c r="A12" s="4" t="s">
        <v>423</v>
      </c>
      <c r="B12" s="5" t="n">
        <v>296</v>
      </c>
      <c r="C12" s="5" t="n">
        <v>446</v>
      </c>
    </row>
    <row r="13" spans="1:4">
      <c r="A13" s="3" t="s">
        <v>429</v>
      </c>
    </row>
    <row r="14" spans="1:4">
      <c r="A14" s="4" t="s">
        <v>430</v>
      </c>
      <c r="B14" s="5" t="n">
        <v>600</v>
      </c>
      <c r="C14" s="7" t="n">
        <v>600</v>
      </c>
    </row>
    <row r="15" spans="1:4">
      <c r="A15" s="4" t="s">
        <v>431</v>
      </c>
    </row>
    <row r="16" spans="1:4">
      <c r="A16" s="3" t="s">
        <v>197</v>
      </c>
    </row>
    <row r="17" spans="1:4">
      <c r="A17" s="4" t="s">
        <v>432</v>
      </c>
      <c r="B17" s="7" t="n">
        <v>0</v>
      </c>
    </row>
    <row r="18" spans="1:4">
      <c r="A18" s="4" t="s">
        <v>433</v>
      </c>
    </row>
    <row r="19" spans="1:4">
      <c r="A19" s="3" t="s">
        <v>197</v>
      </c>
    </row>
    <row r="20" spans="1:4">
      <c r="A20" s="4" t="s">
        <v>434</v>
      </c>
      <c r="B20" s="4" t="s">
        <v>435</v>
      </c>
    </row>
    <row r="21" spans="1:4">
      <c r="A21" s="4" t="s">
        <v>436</v>
      </c>
    </row>
    <row r="22" spans="1:4">
      <c r="A22" s="3" t="s">
        <v>197</v>
      </c>
    </row>
    <row r="23" spans="1:4">
      <c r="A23" s="4" t="s">
        <v>437</v>
      </c>
      <c r="B23" s="4" t="s">
        <v>438</v>
      </c>
    </row>
    <row r="24" spans="1:4">
      <c r="A24" s="4" t="s">
        <v>439</v>
      </c>
      <c r="B24" s="4" t="s">
        <v>440</v>
      </c>
    </row>
    <row r="25" spans="1:4">
      <c r="A25" s="4" t="s">
        <v>441</v>
      </c>
    </row>
    <row r="26" spans="1:4">
      <c r="A26" s="3" t="s">
        <v>197</v>
      </c>
    </row>
    <row r="27" spans="1:4">
      <c r="A27" s="4" t="s">
        <v>442</v>
      </c>
      <c r="B27" s="4" t="s">
        <v>443</v>
      </c>
    </row>
    <row r="28" spans="1:4">
      <c r="A28" s="4" t="s">
        <v>444</v>
      </c>
    </row>
    <row r="29" spans="1:4">
      <c r="A29" s="3" t="s">
        <v>197</v>
      </c>
    </row>
    <row r="30" spans="1:4">
      <c r="A30" s="4" t="s">
        <v>442</v>
      </c>
      <c r="B30" s="4" t="s">
        <v>4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7</v>
      </c>
    </row>
    <row r="3" spans="1:3">
      <c r="A3" s="3" t="s">
        <v>106</v>
      </c>
    </row>
    <row r="4" spans="1:3">
      <c r="A4" s="4" t="s">
        <v>101</v>
      </c>
      <c r="B4" s="7" t="n">
        <v>-23994</v>
      </c>
      <c r="C4" s="7" t="n">
        <v>-15681</v>
      </c>
    </row>
    <row r="5" spans="1:3">
      <c r="A5" s="3" t="s">
        <v>107</v>
      </c>
    </row>
    <row r="6" spans="1:3">
      <c r="A6" s="4" t="s">
        <v>108</v>
      </c>
      <c r="B6" s="5" t="n">
        <v>-268</v>
      </c>
      <c r="C6" s="5" t="n">
        <v>2414</v>
      </c>
    </row>
    <row r="7" spans="1:3">
      <c r="A7" s="4" t="s">
        <v>109</v>
      </c>
      <c r="B7" s="5" t="n">
        <v>-403</v>
      </c>
      <c r="C7" s="5" t="n">
        <v>-281</v>
      </c>
    </row>
    <row r="8" spans="1:3">
      <c r="A8" s="4" t="s">
        <v>110</v>
      </c>
      <c r="B8" s="7" t="n">
        <v>-24665</v>
      </c>
      <c r="C8" s="7" t="n">
        <v>-135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0"/>
  </cols>
  <sheetData>
    <row r="1" spans="1:2">
      <c r="A1" s="1" t="s">
        <v>446</v>
      </c>
      <c r="B1" s="2" t="s">
        <v>447</v>
      </c>
    </row>
    <row r="2" spans="1:2">
      <c r="A2" s="4" t="s">
        <v>448</v>
      </c>
    </row>
    <row r="3" spans="1:2">
      <c r="A3" s="3" t="s">
        <v>199</v>
      </c>
    </row>
    <row r="4" spans="1:2">
      <c r="A4" s="4" t="s">
        <v>449</v>
      </c>
      <c r="B4" s="5" t="n">
        <v>103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50</v>
      </c>
      <c r="B1" s="2" t="s">
        <v>1</v>
      </c>
      <c r="C1" s="2" t="s">
        <v>327</v>
      </c>
    </row>
    <row r="2" spans="1:3">
      <c r="B2" s="2" t="s">
        <v>2</v>
      </c>
      <c r="C2" s="2" t="s">
        <v>25</v>
      </c>
    </row>
    <row r="3" spans="1:3">
      <c r="A3" s="4" t="s">
        <v>413</v>
      </c>
    </row>
    <row r="4" spans="1:3">
      <c r="A4" s="3" t="s">
        <v>451</v>
      </c>
    </row>
    <row r="5" spans="1:3">
      <c r="A5" s="4" t="s">
        <v>452</v>
      </c>
      <c r="B5" s="4" t="s">
        <v>453</v>
      </c>
    </row>
    <row r="6" spans="1:3">
      <c r="A6" s="4" t="s">
        <v>383</v>
      </c>
    </row>
    <row r="7" spans="1:3">
      <c r="A7" s="3" t="s">
        <v>451</v>
      </c>
    </row>
    <row r="8" spans="1:3">
      <c r="A8" s="4" t="s">
        <v>452</v>
      </c>
      <c r="B8" s="4" t="s">
        <v>454</v>
      </c>
    </row>
    <row r="9" spans="1:3">
      <c r="A9" s="12" t="n">
        <v>3</v>
      </c>
    </row>
    <row r="10" spans="1:3">
      <c r="A10" s="3" t="s">
        <v>455</v>
      </c>
    </row>
    <row r="11" spans="1:3">
      <c r="A11" s="4" t="s">
        <v>456</v>
      </c>
      <c r="B11" s="7" t="n">
        <v>721</v>
      </c>
      <c r="C11" s="7" t="n">
        <v>721</v>
      </c>
    </row>
    <row r="12" spans="1:3">
      <c r="A12" s="4" t="s">
        <v>457</v>
      </c>
      <c r="B12" s="5" t="n">
        <v>0</v>
      </c>
      <c r="C12" s="5" t="n">
        <v>0</v>
      </c>
    </row>
    <row r="13" spans="1:3">
      <c r="A13" s="4" t="s">
        <v>458</v>
      </c>
      <c r="B13" s="5" t="n">
        <v>721</v>
      </c>
      <c r="C13" s="5" t="n">
        <v>721</v>
      </c>
    </row>
    <row r="14" spans="1:3">
      <c r="A14" s="4" t="s">
        <v>459</v>
      </c>
    </row>
    <row r="15" spans="1:3">
      <c r="A15" s="3" t="s">
        <v>460</v>
      </c>
    </row>
    <row r="16" spans="1:3">
      <c r="A16" s="4" t="s">
        <v>461</v>
      </c>
      <c r="B16" s="5" t="n">
        <v>721</v>
      </c>
      <c r="C16" s="5" t="n">
        <v>721</v>
      </c>
    </row>
    <row r="17" spans="1:3">
      <c r="A17" s="4" t="s">
        <v>462</v>
      </c>
      <c r="B17" s="5" t="n">
        <v>1277029</v>
      </c>
      <c r="C17" s="5" t="n">
        <v>1276094</v>
      </c>
    </row>
    <row r="18" spans="1:3">
      <c r="A18" s="4" t="s">
        <v>463</v>
      </c>
      <c r="B18" s="5" t="n">
        <v>4625</v>
      </c>
      <c r="C18" s="5" t="n">
        <v>1297</v>
      </c>
    </row>
    <row r="19" spans="1:3">
      <c r="A19" s="4" t="s">
        <v>120</v>
      </c>
      <c r="B19" s="5" t="n">
        <v>1282375</v>
      </c>
      <c r="C19" s="5" t="n">
        <v>1278112</v>
      </c>
    </row>
    <row r="20" spans="1:3">
      <c r="A20" s="4" t="s">
        <v>464</v>
      </c>
    </row>
    <row r="21" spans="1:3">
      <c r="A21" s="3" t="s">
        <v>460</v>
      </c>
    </row>
    <row r="22" spans="1:3">
      <c r="A22" s="4" t="s">
        <v>461</v>
      </c>
      <c r="B22" s="5" t="n">
        <v>721</v>
      </c>
      <c r="C22" s="5" t="n">
        <v>721</v>
      </c>
    </row>
    <row r="23" spans="1:3">
      <c r="A23" s="4" t="s">
        <v>462</v>
      </c>
      <c r="B23" s="5" t="n">
        <v>1356297</v>
      </c>
      <c r="C23" s="5" t="n">
        <v>1308478</v>
      </c>
    </row>
    <row r="24" spans="1:3">
      <c r="A24" s="4" t="s">
        <v>463</v>
      </c>
      <c r="B24" s="5" t="n">
        <v>4625</v>
      </c>
      <c r="C24" s="5" t="n">
        <v>1297</v>
      </c>
    </row>
    <row r="25" spans="1:3">
      <c r="A25" s="4" t="s">
        <v>120</v>
      </c>
      <c r="B25" s="5" t="n">
        <v>1361643</v>
      </c>
      <c r="C25" s="5" t="n">
        <v>1310496</v>
      </c>
    </row>
    <row r="26" spans="1:3">
      <c r="A26" s="4" t="s">
        <v>465</v>
      </c>
    </row>
    <row r="27" spans="1:3">
      <c r="A27" s="3" t="s">
        <v>460</v>
      </c>
    </row>
    <row r="28" spans="1:3">
      <c r="A28" s="4" t="s">
        <v>462</v>
      </c>
      <c r="B28" s="5" t="n">
        <v>1356297</v>
      </c>
      <c r="C28" s="5" t="n">
        <v>1308478</v>
      </c>
    </row>
    <row r="29" spans="1:3">
      <c r="A29" s="4" t="s">
        <v>463</v>
      </c>
      <c r="B29" s="5" t="n">
        <v>4625</v>
      </c>
      <c r="C29" s="5" t="n">
        <v>1297</v>
      </c>
    </row>
    <row r="30" spans="1:3">
      <c r="A30" s="4" t="s">
        <v>120</v>
      </c>
      <c r="B30" s="5" t="n">
        <v>1360922</v>
      </c>
      <c r="C30" s="5" t="n">
        <v>1309775</v>
      </c>
    </row>
    <row r="31" spans="1:3">
      <c r="A31" s="4" t="s">
        <v>466</v>
      </c>
    </row>
    <row r="32" spans="1:3">
      <c r="A32" s="3" t="s">
        <v>460</v>
      </c>
    </row>
    <row r="33" spans="1:3">
      <c r="A33" s="4" t="s">
        <v>461</v>
      </c>
      <c r="B33" s="5" t="n">
        <v>721</v>
      </c>
      <c r="C33" s="5" t="n">
        <v>721</v>
      </c>
    </row>
    <row r="34" spans="1:3">
      <c r="A34" s="4" t="s">
        <v>120</v>
      </c>
      <c r="B34" s="7" t="n">
        <v>721</v>
      </c>
      <c r="C34" s="7" t="n">
        <v>7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24"/>
    <col customWidth="1" max="7" min="7" width="15"/>
    <col customWidth="1" max="8" min="8" width="14"/>
    <col customWidth="1" max="9" min="9" width="14"/>
    <col customWidth="1" max="10" min="10" width="14"/>
    <col customWidth="1" max="11" min="11" width="14"/>
  </cols>
  <sheetData>
    <row r="1" spans="1:11">
      <c r="A1" s="1" t="s">
        <v>467</v>
      </c>
      <c r="B1" s="2" t="s">
        <v>468</v>
      </c>
      <c r="C1" s="2" t="s">
        <v>469</v>
      </c>
      <c r="D1" s="2" t="s">
        <v>2</v>
      </c>
      <c r="E1" s="2" t="s">
        <v>87</v>
      </c>
      <c r="F1" s="2" t="s">
        <v>25</v>
      </c>
      <c r="G1" s="2" t="s">
        <v>299</v>
      </c>
      <c r="H1" s="2" t="s">
        <v>2</v>
      </c>
      <c r="I1" s="2" t="s">
        <v>25</v>
      </c>
      <c r="J1" s="2" t="s">
        <v>257</v>
      </c>
      <c r="K1" s="2" t="s">
        <v>299</v>
      </c>
    </row>
    <row r="2" spans="1:11">
      <c r="A2" s="3" t="s">
        <v>203</v>
      </c>
    </row>
    <row r="3" spans="1:11">
      <c r="A3" s="4" t="s">
        <v>144</v>
      </c>
      <c r="D3" s="7" t="n">
        <v>959</v>
      </c>
      <c r="E3" s="7" t="n">
        <v>310</v>
      </c>
    </row>
    <row r="4" spans="1:11">
      <c r="A4" s="4" t="s">
        <v>78</v>
      </c>
      <c r="H4" s="5" t="n">
        <v>1600000000</v>
      </c>
      <c r="I4" s="5" t="n">
        <v>1600000000</v>
      </c>
      <c r="J4" s="5" t="n">
        <v>1600000000</v>
      </c>
    </row>
    <row r="5" spans="1:11">
      <c r="A5" s="4" t="s">
        <v>79</v>
      </c>
      <c r="H5" s="5" t="n">
        <v>152565218</v>
      </c>
      <c r="I5" s="5" t="n">
        <v>150578451</v>
      </c>
    </row>
    <row r="6" spans="1:11">
      <c r="A6" s="4" t="s">
        <v>470</v>
      </c>
    </row>
    <row r="7" spans="1:11">
      <c r="A7" s="3" t="s">
        <v>203</v>
      </c>
    </row>
    <row r="8" spans="1:11">
      <c r="A8" s="4" t="s">
        <v>471</v>
      </c>
      <c r="H8" s="5" t="n">
        <v>24535</v>
      </c>
    </row>
    <row r="9" spans="1:11">
      <c r="A9" s="4" t="s">
        <v>472</v>
      </c>
      <c r="D9" s="5" t="n">
        <v>5400</v>
      </c>
      <c r="E9" s="5" t="n">
        <v>8887</v>
      </c>
      <c r="F9" s="5" t="n">
        <v>8887</v>
      </c>
      <c r="G9" s="5" t="n">
        <v>8887</v>
      </c>
      <c r="H9" s="5" t="n">
        <v>5400</v>
      </c>
      <c r="I9" s="5" t="n">
        <v>5400</v>
      </c>
      <c r="K9" s="5" t="n">
        <v>8887</v>
      </c>
    </row>
    <row r="10" spans="1:11">
      <c r="A10" s="4" t="s">
        <v>473</v>
      </c>
      <c r="C10" s="4" t="s">
        <v>308</v>
      </c>
    </row>
    <row r="11" spans="1:11">
      <c r="A11" s="4" t="s">
        <v>474</v>
      </c>
      <c r="C11" s="4" t="s">
        <v>435</v>
      </c>
    </row>
    <row r="12" spans="1:11">
      <c r="A12" s="4" t="s">
        <v>78</v>
      </c>
      <c r="C12" s="5" t="n">
        <v>8323764</v>
      </c>
    </row>
    <row r="13" spans="1:11">
      <c r="A13" s="4" t="s">
        <v>79</v>
      </c>
      <c r="H13" s="5" t="n">
        <v>0</v>
      </c>
    </row>
    <row r="14" spans="1:11">
      <c r="A14" s="3" t="s">
        <v>475</v>
      </c>
    </row>
    <row r="15" spans="1:11">
      <c r="A15" s="4" t="s">
        <v>476</v>
      </c>
      <c r="D15" s="5" t="n">
        <v>5400</v>
      </c>
      <c r="E15" s="5" t="n">
        <v>8887</v>
      </c>
      <c r="F15" s="5" t="n">
        <v>8887</v>
      </c>
    </row>
    <row r="16" spans="1:11">
      <c r="A16" s="4" t="s">
        <v>477</v>
      </c>
      <c r="F16" s="5" t="n">
        <v>-1192</v>
      </c>
    </row>
    <row r="17" spans="1:11">
      <c r="A17" s="4" t="s">
        <v>478</v>
      </c>
      <c r="F17" s="5" t="n">
        <v>-2295</v>
      </c>
    </row>
    <row r="18" spans="1:11">
      <c r="A18" s="4" t="s">
        <v>479</v>
      </c>
      <c r="D18" s="5" t="n">
        <v>5400</v>
      </c>
      <c r="F18" s="5" t="n">
        <v>5400</v>
      </c>
      <c r="G18" s="5" t="n">
        <v>8887</v>
      </c>
    </row>
    <row r="19" spans="1:11">
      <c r="A19" s="4" t="s">
        <v>480</v>
      </c>
      <c r="D19" s="4" t="s">
        <v>481</v>
      </c>
      <c r="F19" s="4" t="s">
        <v>482</v>
      </c>
      <c r="G19" s="4" t="s">
        <v>483</v>
      </c>
    </row>
    <row r="20" spans="1:11">
      <c r="A20" s="4" t="s">
        <v>484</v>
      </c>
      <c r="H20" s="7" t="n">
        <v>1573</v>
      </c>
      <c r="I20" s="7" t="n">
        <v>1633</v>
      </c>
      <c r="K20" s="7" t="n">
        <v>1567</v>
      </c>
    </row>
    <row r="21" spans="1:11">
      <c r="A21" s="4" t="s">
        <v>485</v>
      </c>
      <c r="H21" s="7" t="n">
        <v>5000</v>
      </c>
    </row>
    <row r="22" spans="1:11">
      <c r="A22" s="4" t="s">
        <v>486</v>
      </c>
      <c r="D22" s="4" t="s">
        <v>481</v>
      </c>
    </row>
    <row r="23" spans="1:11">
      <c r="A23" s="4" t="s">
        <v>487</v>
      </c>
    </row>
    <row r="24" spans="1:11">
      <c r="A24" s="3" t="s">
        <v>203</v>
      </c>
    </row>
    <row r="25" spans="1:11">
      <c r="A25" s="4" t="s">
        <v>471</v>
      </c>
      <c r="H25" s="5" t="n">
        <v>24535</v>
      </c>
    </row>
    <row r="26" spans="1:11">
      <c r="A26" s="4" t="s">
        <v>472</v>
      </c>
      <c r="J26" s="5" t="n">
        <v>9880</v>
      </c>
    </row>
    <row r="27" spans="1:11">
      <c r="A27" s="4" t="s">
        <v>144</v>
      </c>
      <c r="D27" s="7" t="n">
        <v>900</v>
      </c>
    </row>
    <row r="28" spans="1:11">
      <c r="A28" s="4" t="s">
        <v>488</v>
      </c>
    </row>
    <row r="29" spans="1:11">
      <c r="A29" s="3" t="s">
        <v>203</v>
      </c>
    </row>
    <row r="30" spans="1:11">
      <c r="A30" s="4" t="s">
        <v>489</v>
      </c>
      <c r="D30" s="4" t="s">
        <v>438</v>
      </c>
    </row>
    <row r="31" spans="1:11">
      <c r="A31" s="4" t="s">
        <v>490</v>
      </c>
    </row>
    <row r="32" spans="1:11">
      <c r="A32" s="3" t="s">
        <v>203</v>
      </c>
    </row>
    <row r="33" spans="1:11">
      <c r="A33" s="4" t="s">
        <v>489</v>
      </c>
      <c r="D33" s="4" t="s">
        <v>491</v>
      </c>
    </row>
    <row r="34" spans="1:11">
      <c r="A34" s="4" t="s">
        <v>492</v>
      </c>
    </row>
    <row r="35" spans="1:11">
      <c r="A35" s="3" t="s">
        <v>475</v>
      </c>
    </row>
    <row r="36" spans="1:11">
      <c r="A36" s="4" t="s">
        <v>493</v>
      </c>
      <c r="B36" s="5" t="n">
        <v>201720</v>
      </c>
    </row>
    <row r="37" spans="1:11">
      <c r="A37" s="4" t="s">
        <v>494</v>
      </c>
      <c r="B37" s="7" t="n">
        <v>1100</v>
      </c>
    </row>
    <row r="38" spans="1:11">
      <c r="A38" s="4" t="s">
        <v>495</v>
      </c>
    </row>
    <row r="39" spans="1:11">
      <c r="A39" s="3" t="s">
        <v>475</v>
      </c>
    </row>
    <row r="40" spans="1:11">
      <c r="A40" s="4" t="s">
        <v>493</v>
      </c>
      <c r="B40" s="5" t="n">
        <v>86874</v>
      </c>
    </row>
    <row r="41" spans="1:11">
      <c r="A41" s="4" t="s">
        <v>496</v>
      </c>
    </row>
    <row r="42" spans="1:11">
      <c r="A42" s="3" t="s">
        <v>475</v>
      </c>
    </row>
    <row r="43" spans="1:11">
      <c r="A43" s="4" t="s">
        <v>493</v>
      </c>
      <c r="B43" s="5" t="n">
        <v>120146</v>
      </c>
    </row>
    <row r="44" spans="1:11">
      <c r="A44" s="4" t="s">
        <v>497</v>
      </c>
    </row>
    <row r="45" spans="1:11">
      <c r="A45" s="3" t="s">
        <v>475</v>
      </c>
    </row>
    <row r="46" spans="1:11">
      <c r="A46" s="4" t="s">
        <v>498</v>
      </c>
      <c r="B46" s="4" t="s">
        <v>499</v>
      </c>
    </row>
    <row r="47" spans="1:11">
      <c r="A47" s="4" t="s">
        <v>500</v>
      </c>
    </row>
    <row r="48" spans="1:11">
      <c r="A48" s="3" t="s">
        <v>475</v>
      </c>
    </row>
    <row r="49" spans="1:11">
      <c r="A49" s="4" t="s">
        <v>498</v>
      </c>
      <c r="B49" s="4" t="s">
        <v>499</v>
      </c>
    </row>
    <row r="50" spans="1:11">
      <c r="A50" s="4" t="s">
        <v>501</v>
      </c>
    </row>
    <row r="51" spans="1:11">
      <c r="A51" s="3" t="s">
        <v>475</v>
      </c>
    </row>
    <row r="52" spans="1:11">
      <c r="A52" s="4" t="s">
        <v>498</v>
      </c>
      <c r="B52" s="4" t="s">
        <v>4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30"/>
    <col customWidth="1" max="3" min="3" width="41"/>
    <col customWidth="1" max="4" min="4" width="18"/>
    <col customWidth="1" max="5" min="5" width="30"/>
  </cols>
  <sheetData>
    <row r="1" spans="1:5">
      <c r="A1" s="1" t="s">
        <v>502</v>
      </c>
      <c r="B1" s="2" t="s">
        <v>503</v>
      </c>
      <c r="C1" s="2" t="s">
        <v>504</v>
      </c>
      <c r="D1" s="2" t="s">
        <v>505</v>
      </c>
      <c r="E1" s="2" t="s">
        <v>506</v>
      </c>
    </row>
    <row r="2" spans="1:5">
      <c r="A2" s="3" t="s">
        <v>112</v>
      </c>
    </row>
    <row r="3" spans="1:5">
      <c r="A3" s="4" t="s">
        <v>507</v>
      </c>
      <c r="B3" s="5" t="n">
        <v>1600000000</v>
      </c>
      <c r="C3" s="5" t="n">
        <v>1600000000</v>
      </c>
      <c r="E3" s="5" t="n">
        <v>1600000000</v>
      </c>
    </row>
    <row r="4" spans="1:5">
      <c r="A4" s="4" t="s">
        <v>508</v>
      </c>
      <c r="B4" s="8" t="n">
        <v>0.0001</v>
      </c>
      <c r="C4" s="8" t="n">
        <v>0.0001</v>
      </c>
      <c r="E4" s="8" t="n">
        <v>0.0001</v>
      </c>
    </row>
    <row r="5" spans="1:5">
      <c r="A5" s="4" t="s">
        <v>509</v>
      </c>
      <c r="B5" s="5" t="n">
        <v>146910648</v>
      </c>
      <c r="C5" s="5" t="n">
        <v>152515918</v>
      </c>
      <c r="E5" s="5" t="n">
        <v>150529151</v>
      </c>
    </row>
    <row r="6" spans="1:5">
      <c r="A6" s="4" t="s">
        <v>510</v>
      </c>
      <c r="B6" s="5" t="n">
        <v>3609375</v>
      </c>
    </row>
    <row r="7" spans="1:5">
      <c r="A7" s="4" t="s">
        <v>511</v>
      </c>
      <c r="C7" s="5" t="n">
        <v>152565218</v>
      </c>
      <c r="E7" s="5" t="n">
        <v>150578451</v>
      </c>
    </row>
    <row r="8" spans="1:5">
      <c r="A8" s="4" t="s">
        <v>512</v>
      </c>
      <c r="B8" s="4" t="s">
        <v>513</v>
      </c>
    </row>
    <row r="9" spans="1:5">
      <c r="A9" s="4" t="s">
        <v>514</v>
      </c>
      <c r="C9" s="5" t="n">
        <v>0</v>
      </c>
    </row>
    <row r="10" spans="1:5">
      <c r="A10" s="4" t="s">
        <v>515</v>
      </c>
      <c r="D10" s="5" t="n">
        <v>1</v>
      </c>
    </row>
    <row r="11" spans="1:5">
      <c r="A11" s="4" t="s">
        <v>516</v>
      </c>
    </row>
    <row r="12" spans="1:5">
      <c r="A12" s="3" t="s">
        <v>112</v>
      </c>
    </row>
    <row r="13" spans="1:5">
      <c r="A13" s="4" t="s">
        <v>511</v>
      </c>
      <c r="B13" s="5" t="n">
        <v>19599818</v>
      </c>
      <c r="C13" s="5" t="n">
        <v>0</v>
      </c>
    </row>
    <row r="14" spans="1:5">
      <c r="A14" s="4" t="s">
        <v>517</v>
      </c>
      <c r="B14" s="7" t="n">
        <v>8</v>
      </c>
    </row>
    <row r="15" spans="1:5">
      <c r="A15" s="4" t="s">
        <v>306</v>
      </c>
    </row>
    <row r="16" spans="1:5">
      <c r="A16" s="3" t="s">
        <v>112</v>
      </c>
    </row>
    <row r="17" spans="1:5">
      <c r="A17" s="4" t="s">
        <v>309</v>
      </c>
      <c r="B17" s="5" t="n">
        <v>30600000</v>
      </c>
    </row>
    <row r="18" spans="1:5">
      <c r="A18" s="4" t="s">
        <v>112</v>
      </c>
    </row>
    <row r="19" spans="1:5">
      <c r="A19" s="3" t="s">
        <v>112</v>
      </c>
    </row>
    <row r="20" spans="1:5">
      <c r="A20" s="4" t="s">
        <v>518</v>
      </c>
      <c r="C20" s="5" t="n">
        <v>1986767</v>
      </c>
    </row>
    <row r="21" spans="1:5">
      <c r="A21" s="4" t="s">
        <v>519</v>
      </c>
    </row>
    <row r="22" spans="1:5">
      <c r="A22" s="3" t="s">
        <v>112</v>
      </c>
    </row>
    <row r="23" spans="1:5">
      <c r="A23" s="4" t="s">
        <v>309</v>
      </c>
      <c r="B23" s="5" t="n">
        <v>80600000</v>
      </c>
    </row>
    <row r="24" spans="1:5">
      <c r="A24" s="4" t="s">
        <v>520</v>
      </c>
    </row>
    <row r="25" spans="1:5">
      <c r="A25" s="3" t="s">
        <v>112</v>
      </c>
    </row>
    <row r="26" spans="1:5">
      <c r="A26" s="4" t="s">
        <v>309</v>
      </c>
      <c r="B26" s="5" t="n">
        <v>30600000</v>
      </c>
    </row>
    <row r="27" spans="1:5">
      <c r="A27" s="4" t="s">
        <v>521</v>
      </c>
    </row>
    <row r="28" spans="1:5">
      <c r="A28" s="3" t="s">
        <v>112</v>
      </c>
    </row>
    <row r="29" spans="1:5">
      <c r="A29" s="4" t="s">
        <v>309</v>
      </c>
      <c r="B29" s="5" t="n">
        <v>120933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25</v>
      </c>
    </row>
    <row r="3" spans="1:3">
      <c r="A3" s="3" t="s">
        <v>113</v>
      </c>
    </row>
    <row r="4" spans="1:3">
      <c r="A4" s="4" t="s">
        <v>82</v>
      </c>
      <c r="B4" s="5" t="n">
        <v>20000000</v>
      </c>
      <c r="C4" s="5" t="n">
        <v>20000000</v>
      </c>
    </row>
    <row r="5" spans="1:3">
      <c r="A5" s="4" t="s">
        <v>83</v>
      </c>
      <c r="B5" s="5" t="n">
        <v>4569233</v>
      </c>
      <c r="C5" s="5" t="n">
        <v>6194233</v>
      </c>
    </row>
    <row r="6" spans="1:3">
      <c r="A6" s="4" t="s">
        <v>523</v>
      </c>
      <c r="B6" s="8" t="n">
        <v>0.0001</v>
      </c>
      <c r="C6" s="8" t="n">
        <v>0.0001</v>
      </c>
    </row>
    <row r="7" spans="1:3">
      <c r="A7" s="4" t="s">
        <v>102</v>
      </c>
      <c r="B7" s="7" t="n">
        <v>914</v>
      </c>
    </row>
    <row r="8" spans="1:3">
      <c r="A8" s="4" t="s">
        <v>261</v>
      </c>
    </row>
    <row r="9" spans="1:3">
      <c r="A9" s="3" t="s">
        <v>113</v>
      </c>
    </row>
    <row r="10" spans="1:3">
      <c r="A10" s="4" t="s">
        <v>82</v>
      </c>
      <c r="B10" s="5" t="n">
        <v>20000000</v>
      </c>
    </row>
    <row r="11" spans="1:3">
      <c r="A11" s="4" t="s">
        <v>83</v>
      </c>
      <c r="B11" s="5" t="n">
        <v>4569233</v>
      </c>
    </row>
    <row r="12" spans="1:3">
      <c r="A12" s="4" t="s">
        <v>523</v>
      </c>
      <c r="B12" s="8" t="n">
        <v>0.0001</v>
      </c>
    </row>
    <row r="13" spans="1:3">
      <c r="A13" s="4" t="s">
        <v>524</v>
      </c>
      <c r="B13" s="13" t="n">
        <v>1.2226</v>
      </c>
    </row>
    <row r="14" spans="1:3">
      <c r="A14" s="4" t="s">
        <v>525</v>
      </c>
      <c r="B14" s="4" t="s">
        <v>373</v>
      </c>
    </row>
    <row r="15" spans="1:3">
      <c r="A15" s="4" t="s">
        <v>112</v>
      </c>
    </row>
    <row r="16" spans="1:3">
      <c r="A16" s="3" t="s">
        <v>113</v>
      </c>
    </row>
    <row r="17" spans="1:3">
      <c r="A17" s="4" t="s">
        <v>518</v>
      </c>
      <c r="B17" s="5" t="n">
        <v>19867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526</v>
      </c>
      <c r="B1" s="2" t="s">
        <v>527</v>
      </c>
      <c r="C1" s="2" t="s">
        <v>528</v>
      </c>
      <c r="D1" s="2" t="s">
        <v>2</v>
      </c>
    </row>
    <row r="2" spans="1:4">
      <c r="A2" s="3" t="s">
        <v>205</v>
      </c>
    </row>
    <row r="3" spans="1:4">
      <c r="A3" s="4" t="s">
        <v>529</v>
      </c>
      <c r="B3" s="5" t="n">
        <v>5000000</v>
      </c>
      <c r="C3" s="5" t="n">
        <v>136905</v>
      </c>
    </row>
    <row r="4" spans="1:4">
      <c r="A4" s="4" t="s">
        <v>530</v>
      </c>
      <c r="B4" s="4" t="s">
        <v>531</v>
      </c>
    </row>
    <row r="5" spans="1:4">
      <c r="A5" s="4" t="s">
        <v>532</v>
      </c>
      <c r="D5" s="5" t="n">
        <v>0</v>
      </c>
    </row>
    <row r="6" spans="1:4">
      <c r="A6" s="4" t="s">
        <v>533</v>
      </c>
      <c r="C6" s="9" t="n">
        <v>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4"/>
    <col customWidth="1" max="3" min="3" width="20"/>
  </cols>
  <sheetData>
    <row r="1" spans="1:3">
      <c r="A1" s="1" t="s">
        <v>534</v>
      </c>
      <c r="B1" s="2" t="s">
        <v>1</v>
      </c>
    </row>
    <row r="2" spans="1:3">
      <c r="B2" s="2" t="s">
        <v>535</v>
      </c>
      <c r="C2" s="2" t="s">
        <v>536</v>
      </c>
    </row>
    <row r="3" spans="1:3">
      <c r="A3" s="3" t="s">
        <v>263</v>
      </c>
    </row>
    <row r="4" spans="1:3">
      <c r="A4" s="4" t="s">
        <v>537</v>
      </c>
      <c r="B4" s="11" t="n">
        <v>0.5</v>
      </c>
    </row>
    <row r="5" spans="1:3">
      <c r="A5" s="4" t="s">
        <v>538</v>
      </c>
      <c r="B5" s="9" t="n">
        <v>5.75</v>
      </c>
    </row>
    <row r="6" spans="1:3">
      <c r="A6" s="4" t="s">
        <v>539</v>
      </c>
      <c r="B6" s="10" t="n">
        <v>11.5</v>
      </c>
    </row>
    <row r="7" spans="1:3">
      <c r="A7" s="4" t="s">
        <v>540</v>
      </c>
      <c r="B7" s="4" t="s">
        <v>335</v>
      </c>
    </row>
    <row r="8" spans="1:3">
      <c r="A8" s="4" t="s">
        <v>541</v>
      </c>
      <c r="B8" s="9" t="n">
        <v>0.01</v>
      </c>
    </row>
    <row r="9" spans="1:3">
      <c r="A9" s="4" t="s">
        <v>542</v>
      </c>
      <c r="B9" s="4" t="s">
        <v>543</v>
      </c>
    </row>
    <row r="10" spans="1:3">
      <c r="A10" s="4" t="s">
        <v>544</v>
      </c>
      <c r="B10" s="7" t="n">
        <v>24</v>
      </c>
    </row>
    <row r="11" spans="1:3">
      <c r="A11" s="4" t="s">
        <v>545</v>
      </c>
      <c r="B11" s="5" t="n">
        <v>20</v>
      </c>
    </row>
    <row r="12" spans="1:3">
      <c r="A12" s="4" t="s">
        <v>546</v>
      </c>
      <c r="B12" s="4" t="s">
        <v>543</v>
      </c>
    </row>
    <row r="13" spans="1:3">
      <c r="A13" s="4" t="s">
        <v>547</v>
      </c>
      <c r="B13" s="4" t="s">
        <v>548</v>
      </c>
    </row>
    <row r="14" spans="1:3">
      <c r="A14" s="4" t="s">
        <v>549</v>
      </c>
      <c r="B14" s="4" t="s">
        <v>550</v>
      </c>
    </row>
    <row r="15" spans="1:3">
      <c r="A15" s="4" t="s">
        <v>263</v>
      </c>
    </row>
    <row r="16" spans="1:3">
      <c r="A16" s="3" t="s">
        <v>263</v>
      </c>
    </row>
    <row r="17" spans="1:3">
      <c r="A17" s="4" t="s">
        <v>551</v>
      </c>
      <c r="B17" s="5" t="n">
        <v>34980163</v>
      </c>
      <c r="C17" s="5" t="n">
        <v>35000000</v>
      </c>
    </row>
    <row r="18" spans="1:3">
      <c r="A18" s="4" t="s">
        <v>552</v>
      </c>
    </row>
    <row r="19" spans="1:3">
      <c r="A19" s="3" t="s">
        <v>263</v>
      </c>
    </row>
    <row r="20" spans="1:3">
      <c r="A20" s="4" t="s">
        <v>553</v>
      </c>
      <c r="B20" s="5" t="n">
        <v>35000000</v>
      </c>
    </row>
    <row r="21" spans="1:3">
      <c r="A21" s="4" t="s">
        <v>554</v>
      </c>
      <c r="B21" s="5" t="n">
        <v>1</v>
      </c>
    </row>
    <row r="22" spans="1:3">
      <c r="A22" s="4" t="s">
        <v>555</v>
      </c>
      <c r="B22"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3"/>
    <col customWidth="1" max="5" min="5" width="23"/>
    <col customWidth="1" max="6" min="6" width="21"/>
  </cols>
  <sheetData>
    <row r="1" spans="1:6">
      <c r="A1" s="1" t="s">
        <v>556</v>
      </c>
      <c r="B1" s="2" t="s">
        <v>1</v>
      </c>
      <c r="D1" s="2" t="s">
        <v>327</v>
      </c>
    </row>
    <row r="2" spans="1:6">
      <c r="B2" s="2" t="s">
        <v>557</v>
      </c>
      <c r="C2" s="2" t="s">
        <v>558</v>
      </c>
      <c r="D2" s="2" t="s">
        <v>559</v>
      </c>
      <c r="E2" s="2" t="s">
        <v>560</v>
      </c>
      <c r="F2" s="2" t="s">
        <v>561</v>
      </c>
    </row>
    <row r="3" spans="1:6">
      <c r="A3" s="3" t="s">
        <v>207</v>
      </c>
    </row>
    <row r="4" spans="1:6">
      <c r="A4" s="4" t="s">
        <v>562</v>
      </c>
      <c r="B4" s="4" t="s">
        <v>563</v>
      </c>
    </row>
    <row r="5" spans="1:6">
      <c r="A5" s="4" t="s">
        <v>93</v>
      </c>
      <c r="B5" s="7" t="n">
        <v>1105</v>
      </c>
      <c r="C5" s="7" t="n">
        <v>2385</v>
      </c>
    </row>
    <row r="6" spans="1:6">
      <c r="A6" s="3" t="s">
        <v>564</v>
      </c>
    </row>
    <row r="7" spans="1:6">
      <c r="A7" s="4" t="s">
        <v>565</v>
      </c>
      <c r="B7" s="5" t="n">
        <v>14172</v>
      </c>
      <c r="C7" s="5" t="n">
        <v>14445</v>
      </c>
      <c r="F7" s="7" t="n">
        <v>14445</v>
      </c>
    </row>
    <row r="8" spans="1:6">
      <c r="A8" s="4" t="s">
        <v>566</v>
      </c>
    </row>
    <row r="9" spans="1:6">
      <c r="A9" s="3" t="s">
        <v>207</v>
      </c>
    </row>
    <row r="10" spans="1:6">
      <c r="A10" s="4" t="s">
        <v>567</v>
      </c>
      <c r="B10" s="5" t="n">
        <v>200</v>
      </c>
      <c r="C10" s="5" t="n">
        <v>0</v>
      </c>
    </row>
    <row r="11" spans="1:6">
      <c r="A11" s="4" t="s">
        <v>568</v>
      </c>
    </row>
    <row r="12" spans="1:6">
      <c r="A12" s="3" t="s">
        <v>207</v>
      </c>
    </row>
    <row r="13" spans="1:6">
      <c r="A13" s="4" t="s">
        <v>569</v>
      </c>
      <c r="B13" s="5" t="n">
        <v>100</v>
      </c>
    </row>
    <row r="14" spans="1:6">
      <c r="A14" s="4" t="s">
        <v>570</v>
      </c>
    </row>
    <row r="15" spans="1:6">
      <c r="A15" s="3" t="s">
        <v>207</v>
      </c>
    </row>
    <row r="16" spans="1:6">
      <c r="A16" s="4" t="s">
        <v>569</v>
      </c>
      <c r="B16" s="5" t="n">
        <v>100</v>
      </c>
      <c r="C16" s="5" t="n">
        <v>100</v>
      </c>
    </row>
    <row r="17" spans="1:6">
      <c r="A17" s="4" t="s">
        <v>571</v>
      </c>
    </row>
    <row r="18" spans="1:6">
      <c r="A18" s="3" t="s">
        <v>207</v>
      </c>
    </row>
    <row r="19" spans="1:6">
      <c r="A19" s="4" t="s">
        <v>572</v>
      </c>
      <c r="B19" s="7" t="n">
        <v>0</v>
      </c>
      <c r="C19" s="5" t="n">
        <v>1500</v>
      </c>
    </row>
    <row r="20" spans="1:6">
      <c r="A20" s="4" t="s">
        <v>573</v>
      </c>
      <c r="D20" s="5" t="n">
        <v>10</v>
      </c>
      <c r="E20" s="5" t="n">
        <v>10</v>
      </c>
    </row>
    <row r="21" spans="1:6">
      <c r="A21" s="4" t="s">
        <v>562</v>
      </c>
      <c r="B21" s="4" t="s">
        <v>513</v>
      </c>
    </row>
    <row r="22" spans="1:6">
      <c r="A22" s="3" t="s">
        <v>564</v>
      </c>
    </row>
    <row r="23" spans="1:6">
      <c r="A23" s="4" t="s">
        <v>565</v>
      </c>
      <c r="B23" s="7" t="n">
        <v>13420</v>
      </c>
      <c r="C23" s="5" t="n">
        <v>13689</v>
      </c>
    </row>
    <row r="24" spans="1:6">
      <c r="A24" s="14" t="n">
        <v>14</v>
      </c>
    </row>
    <row r="25" spans="1:6">
      <c r="A25" s="3" t="s">
        <v>207</v>
      </c>
    </row>
    <row r="26" spans="1:6">
      <c r="A26" s="4" t="s">
        <v>574</v>
      </c>
      <c r="B26" s="5" t="n">
        <v>100</v>
      </c>
      <c r="C26" s="5" t="n">
        <v>200</v>
      </c>
    </row>
    <row r="27" spans="1:6">
      <c r="A27" s="3" t="s">
        <v>564</v>
      </c>
    </row>
    <row r="28" spans="1:6">
      <c r="A28" s="4" t="s">
        <v>565</v>
      </c>
      <c r="B28" s="5" t="n">
        <v>37</v>
      </c>
      <c r="C28" s="5" t="n">
        <v>158</v>
      </c>
    </row>
    <row r="29" spans="1:6">
      <c r="A29" s="4" t="s">
        <v>575</v>
      </c>
    </row>
    <row r="30" spans="1:6">
      <c r="A30" s="3" t="s">
        <v>564</v>
      </c>
    </row>
    <row r="31" spans="1:6">
      <c r="A31" s="4" t="s">
        <v>565</v>
      </c>
      <c r="B31" s="5" t="n">
        <v>410</v>
      </c>
      <c r="C31" s="5" t="n">
        <v>286</v>
      </c>
    </row>
    <row r="32" spans="1:6">
      <c r="A32" s="4" t="s">
        <v>576</v>
      </c>
    </row>
    <row r="33" spans="1:6">
      <c r="A33" s="3" t="s">
        <v>207</v>
      </c>
    </row>
    <row r="34" spans="1:6">
      <c r="A34" s="4" t="s">
        <v>577</v>
      </c>
      <c r="B34" s="7" t="n">
        <v>400</v>
      </c>
      <c r="C34" s="5" t="n">
        <v>400</v>
      </c>
    </row>
    <row r="35" spans="1:6">
      <c r="A35" s="4" t="s">
        <v>578</v>
      </c>
    </row>
    <row r="36" spans="1:6">
      <c r="A36" s="3" t="s">
        <v>207</v>
      </c>
    </row>
    <row r="37" spans="1:6">
      <c r="A37" s="4" t="s">
        <v>579</v>
      </c>
      <c r="B37" s="5" t="n">
        <v>2</v>
      </c>
    </row>
    <row r="38" spans="1:6">
      <c r="A38" s="4" t="s">
        <v>93</v>
      </c>
      <c r="B38" s="7" t="n">
        <v>100</v>
      </c>
      <c r="C38" s="5" t="n">
        <v>100</v>
      </c>
    </row>
    <row r="39" spans="1:6">
      <c r="A39" s="3" t="s">
        <v>564</v>
      </c>
    </row>
    <row r="40" spans="1:6">
      <c r="A40" s="4" t="s">
        <v>565</v>
      </c>
      <c r="B40" s="5" t="n">
        <v>303</v>
      </c>
      <c r="C40" s="7" t="n">
        <v>312</v>
      </c>
    </row>
    <row r="41" spans="1:6">
      <c r="A41" s="4" t="s">
        <v>580</v>
      </c>
    </row>
    <row r="42" spans="1:6">
      <c r="A42" s="3" t="s">
        <v>207</v>
      </c>
    </row>
    <row r="43" spans="1:6">
      <c r="A43" s="4" t="s">
        <v>93</v>
      </c>
      <c r="B43" s="5" t="n">
        <v>1000</v>
      </c>
    </row>
    <row r="44" spans="1:6">
      <c r="A44" s="4" t="s">
        <v>581</v>
      </c>
    </row>
    <row r="45" spans="1:6">
      <c r="A45" s="3" t="s">
        <v>207</v>
      </c>
    </row>
    <row r="46" spans="1:6">
      <c r="A46" s="4" t="s">
        <v>93</v>
      </c>
      <c r="B46" s="5" t="n">
        <v>100</v>
      </c>
    </row>
    <row r="47" spans="1:6">
      <c r="A47" s="4" t="s">
        <v>582</v>
      </c>
    </row>
    <row r="48" spans="1:6">
      <c r="A48" s="3" t="s">
        <v>207</v>
      </c>
    </row>
    <row r="49" spans="1:6">
      <c r="A49" s="4" t="s">
        <v>583</v>
      </c>
      <c r="B49" s="5" t="n">
        <v>2400</v>
      </c>
    </row>
    <row r="50" spans="1:6">
      <c r="A50" s="4" t="s">
        <v>93</v>
      </c>
      <c r="B50" s="5" t="n">
        <v>100</v>
      </c>
    </row>
    <row r="51" spans="1:6">
      <c r="A51" s="4" t="s">
        <v>410</v>
      </c>
    </row>
    <row r="52" spans="1:6">
      <c r="A52" s="3" t="s">
        <v>564</v>
      </c>
    </row>
    <row r="53" spans="1:6">
      <c r="A53" s="4" t="s">
        <v>565</v>
      </c>
      <c r="B53" s="5" t="n">
        <v>2</v>
      </c>
    </row>
    <row r="54" spans="1:6">
      <c r="A54" s="4" t="s">
        <v>584</v>
      </c>
    </row>
    <row r="55" spans="1:6">
      <c r="A55" s="3" t="s">
        <v>207</v>
      </c>
    </row>
    <row r="56" spans="1:6">
      <c r="A56" s="4" t="s">
        <v>93</v>
      </c>
      <c r="B56" s="7" t="n">
        <v>1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585</v>
      </c>
      <c r="B1" s="2" t="s">
        <v>1</v>
      </c>
    </row>
    <row r="2" spans="1:3">
      <c r="B2" s="2" t="s">
        <v>586</v>
      </c>
      <c r="C2" s="2" t="s">
        <v>558</v>
      </c>
    </row>
    <row r="3" spans="1:3">
      <c r="A3" s="3" t="s">
        <v>587</v>
      </c>
    </row>
    <row r="4" spans="1:3">
      <c r="A4" s="4" t="s">
        <v>588</v>
      </c>
      <c r="B4" s="5" t="n">
        <v>3</v>
      </c>
    </row>
    <row r="5" spans="1:3">
      <c r="A5" s="4" t="s">
        <v>89</v>
      </c>
      <c r="B5" s="7" t="n">
        <v>393167</v>
      </c>
      <c r="C5" s="7" t="n">
        <v>218260</v>
      </c>
    </row>
    <row r="6" spans="1:3">
      <c r="A6" s="4" t="s">
        <v>589</v>
      </c>
      <c r="B6" s="5" t="n">
        <v>293792</v>
      </c>
      <c r="C6" s="5" t="n">
        <v>143708</v>
      </c>
    </row>
    <row r="7" spans="1:3">
      <c r="A7" s="4" t="s">
        <v>91</v>
      </c>
      <c r="B7" s="5" t="n">
        <v>45595</v>
      </c>
      <c r="C7" s="5" t="n">
        <v>35581</v>
      </c>
    </row>
    <row r="8" spans="1:3">
      <c r="A8" s="4" t="s">
        <v>92</v>
      </c>
      <c r="B8" s="5" t="n">
        <v>38019</v>
      </c>
      <c r="C8" s="5" t="n">
        <v>21320</v>
      </c>
    </row>
    <row r="9" spans="1:3">
      <c r="A9" s="4" t="s">
        <v>93</v>
      </c>
      <c r="B9" s="5" t="n">
        <v>1105</v>
      </c>
      <c r="C9" s="5" t="n">
        <v>2385</v>
      </c>
    </row>
    <row r="10" spans="1:3">
      <c r="A10" s="4" t="s">
        <v>96</v>
      </c>
      <c r="B10" s="5" t="n">
        <v>38017</v>
      </c>
      <c r="C10" s="5" t="n">
        <v>26219</v>
      </c>
    </row>
    <row r="11" spans="1:3">
      <c r="A11" s="4" t="s">
        <v>97</v>
      </c>
      <c r="B11" s="5" t="n">
        <v>-64</v>
      </c>
      <c r="C11" s="5" t="n">
        <v>2724</v>
      </c>
    </row>
    <row r="12" spans="1:3">
      <c r="A12" s="4" t="s">
        <v>98</v>
      </c>
      <c r="B12" s="5" t="n">
        <v>-3328</v>
      </c>
    </row>
    <row r="13" spans="1:3">
      <c r="A13" s="4" t="s">
        <v>99</v>
      </c>
      <c r="B13" s="5" t="n">
        <v>-19969</v>
      </c>
      <c r="C13" s="5" t="n">
        <v>-13677</v>
      </c>
    </row>
    <row r="14" spans="1:3">
      <c r="A14" s="4" t="s">
        <v>271</v>
      </c>
    </row>
    <row r="15" spans="1:3">
      <c r="A15" s="3" t="s">
        <v>587</v>
      </c>
    </row>
    <row r="16" spans="1:3">
      <c r="A16" s="4" t="s">
        <v>89</v>
      </c>
      <c r="B16" s="5" t="n">
        <v>311937</v>
      </c>
      <c r="C16" s="5" t="n">
        <v>135797</v>
      </c>
    </row>
    <row r="17" spans="1:3">
      <c r="A17" s="4" t="s">
        <v>589</v>
      </c>
      <c r="B17" s="5" t="n">
        <v>245173</v>
      </c>
      <c r="C17" s="5" t="n">
        <v>91599</v>
      </c>
    </row>
    <row r="18" spans="1:3">
      <c r="A18" s="4" t="s">
        <v>281</v>
      </c>
    </row>
    <row r="19" spans="1:3">
      <c r="A19" s="3" t="s">
        <v>587</v>
      </c>
    </row>
    <row r="20" spans="1:3">
      <c r="A20" s="4" t="s">
        <v>89</v>
      </c>
      <c r="B20" s="5" t="n">
        <v>58632</v>
      </c>
      <c r="C20" s="5" t="n">
        <v>59078</v>
      </c>
    </row>
    <row r="21" spans="1:3">
      <c r="A21" s="4" t="s">
        <v>589</v>
      </c>
      <c r="B21" s="5" t="n">
        <v>34956</v>
      </c>
      <c r="C21" s="5" t="n">
        <v>37828</v>
      </c>
    </row>
    <row r="22" spans="1:3">
      <c r="A22" s="4" t="s">
        <v>285</v>
      </c>
    </row>
    <row r="23" spans="1:3">
      <c r="A23" s="3" t="s">
        <v>587</v>
      </c>
    </row>
    <row r="24" spans="1:3">
      <c r="A24" s="4" t="s">
        <v>89</v>
      </c>
      <c r="B24" s="5" t="n">
        <v>22598</v>
      </c>
      <c r="C24" s="5" t="n">
        <v>23385</v>
      </c>
    </row>
    <row r="25" spans="1:3">
      <c r="A25" s="4" t="s">
        <v>589</v>
      </c>
      <c r="B25" s="7" t="n">
        <v>13663</v>
      </c>
      <c r="C25" s="7" t="n">
        <v>142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590</v>
      </c>
      <c r="B1" s="2" t="s">
        <v>591</v>
      </c>
    </row>
    <row r="2" spans="1:2">
      <c r="A2" s="3" t="s">
        <v>211</v>
      </c>
    </row>
    <row r="3" spans="1:2">
      <c r="A3" s="4" t="s">
        <v>592</v>
      </c>
      <c r="B3" s="10" t="n">
        <v>19.5</v>
      </c>
    </row>
    <row r="4" spans="1:2">
      <c r="A4" s="4" t="s">
        <v>593</v>
      </c>
    </row>
    <row r="5" spans="1:2">
      <c r="A5" s="3" t="s">
        <v>211</v>
      </c>
    </row>
    <row r="6" spans="1:2">
      <c r="A6" s="4" t="s">
        <v>594</v>
      </c>
      <c r="B6" s="5" t="n">
        <v>13</v>
      </c>
    </row>
    <row r="7" spans="1:2">
      <c r="A7" s="4" t="s">
        <v>595</v>
      </c>
      <c r="B7" s="5" t="n">
        <v>30</v>
      </c>
    </row>
    <row r="8" spans="1:2">
      <c r="A8" s="4" t="s">
        <v>596</v>
      </c>
    </row>
    <row r="9" spans="1:2">
      <c r="A9" s="3" t="s">
        <v>211</v>
      </c>
    </row>
    <row r="10" spans="1:2">
      <c r="A10" s="4" t="s">
        <v>597</v>
      </c>
      <c r="B10" s="7" t="n">
        <v>200</v>
      </c>
    </row>
    <row r="11" spans="1:2">
      <c r="A11" s="4" t="s">
        <v>598</v>
      </c>
    </row>
    <row r="12" spans="1:2">
      <c r="A12" s="3" t="s">
        <v>211</v>
      </c>
    </row>
    <row r="13" spans="1:2">
      <c r="A13" s="4" t="s">
        <v>599</v>
      </c>
      <c r="B13" s="5" t="n">
        <v>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5"/>
    <col customWidth="1" max="5" min="5" width="27"/>
    <col customWidth="1" max="6" min="6" width="36"/>
    <col customWidth="1" max="7" min="7" width="40"/>
    <col customWidth="1" max="8" min="8" width="48"/>
    <col customWidth="1" max="9" min="9" width="20"/>
    <col customWidth="1" max="10" min="10" width="11"/>
  </cols>
  <sheetData>
    <row r="1" spans="1:10">
      <c r="A1" s="1" t="s">
        <v>111</v>
      </c>
      <c r="B1" s="2" t="s">
        <v>112</v>
      </c>
      <c r="C1" s="2" t="s">
        <v>113</v>
      </c>
      <c r="D1" s="2" t="s">
        <v>114</v>
      </c>
      <c r="E1" s="2" t="s">
        <v>115</v>
      </c>
      <c r="F1" s="2" t="s">
        <v>116</v>
      </c>
      <c r="G1" s="2" t="s">
        <v>117</v>
      </c>
      <c r="H1" s="2" t="s">
        <v>118</v>
      </c>
      <c r="I1" s="2" t="s">
        <v>119</v>
      </c>
      <c r="J1" s="2" t="s">
        <v>120</v>
      </c>
    </row>
    <row r="2" spans="1:10">
      <c r="A2" s="4" t="s">
        <v>121</v>
      </c>
      <c r="E2" s="7" t="n">
        <v>-57389</v>
      </c>
      <c r="F2" s="7" t="n">
        <v>27342</v>
      </c>
      <c r="G2" s="7" t="n">
        <v>-3547</v>
      </c>
      <c r="H2" s="7" t="n">
        <v>-12339</v>
      </c>
      <c r="I2" s="7" t="n">
        <v>-293968</v>
      </c>
      <c r="J2" s="7" t="n">
        <v>-339901</v>
      </c>
    </row>
    <row r="3" spans="1:10">
      <c r="A3" s="4" t="s">
        <v>122</v>
      </c>
      <c r="B3" s="5" t="n">
        <v>144400</v>
      </c>
    </row>
    <row r="4" spans="1:10">
      <c r="A4" s="4" t="s">
        <v>123</v>
      </c>
      <c r="B4" s="5" t="n">
        <v>63880157</v>
      </c>
    </row>
    <row r="5" spans="1:10">
      <c r="A5" s="4" t="s">
        <v>124</v>
      </c>
      <c r="E5" s="5" t="n">
        <v>-57389</v>
      </c>
      <c r="F5" s="5" t="n">
        <v>27342</v>
      </c>
      <c r="G5" s="5" t="n">
        <v>-3547</v>
      </c>
      <c r="H5" s="5" t="n">
        <v>-12339</v>
      </c>
      <c r="I5" s="5" t="n">
        <v>-293968</v>
      </c>
      <c r="J5" s="5" t="n">
        <v>-339901</v>
      </c>
    </row>
    <row r="6" spans="1:10">
      <c r="A6" s="4" t="s">
        <v>125</v>
      </c>
      <c r="B6" s="5" t="n">
        <v>64024557</v>
      </c>
    </row>
    <row r="7" spans="1:10">
      <c r="A7" s="3" t="s">
        <v>126</v>
      </c>
    </row>
    <row r="8" spans="1:10">
      <c r="A8" s="4" t="s">
        <v>101</v>
      </c>
      <c r="I8" s="5" t="n">
        <v>-15681</v>
      </c>
      <c r="J8" s="5" t="n">
        <v>-15681</v>
      </c>
    </row>
    <row r="9" spans="1:10">
      <c r="A9" s="4" t="s">
        <v>127</v>
      </c>
      <c r="F9" s="5" t="n">
        <v>310</v>
      </c>
      <c r="J9" s="5" t="n">
        <v>310</v>
      </c>
    </row>
    <row r="10" spans="1:10">
      <c r="A10" s="4" t="s">
        <v>69</v>
      </c>
      <c r="G10" s="5" t="n">
        <v>2414</v>
      </c>
      <c r="J10" s="5" t="n">
        <v>2414</v>
      </c>
    </row>
    <row r="11" spans="1:10">
      <c r="A11" s="4" t="s">
        <v>128</v>
      </c>
      <c r="E11" s="5" t="n">
        <v>20538</v>
      </c>
      <c r="J11" s="5" t="n">
        <v>20538</v>
      </c>
    </row>
    <row r="12" spans="1:10">
      <c r="A12" s="4" t="s">
        <v>129</v>
      </c>
      <c r="H12" s="5" t="n">
        <v>-281</v>
      </c>
      <c r="J12" s="5" t="n">
        <v>-281</v>
      </c>
    </row>
    <row r="13" spans="1:10">
      <c r="A13" s="4" t="s">
        <v>130</v>
      </c>
      <c r="E13" s="5" t="n">
        <v>-36851</v>
      </c>
      <c r="F13" s="5" t="n">
        <v>27652</v>
      </c>
      <c r="G13" s="5" t="n">
        <v>-1133</v>
      </c>
      <c r="H13" s="5" t="n">
        <v>-12620</v>
      </c>
      <c r="I13" s="5" t="n">
        <v>-309649</v>
      </c>
      <c r="J13" s="5" t="n">
        <v>-332601</v>
      </c>
    </row>
    <row r="14" spans="1:10">
      <c r="A14" s="4" t="s">
        <v>131</v>
      </c>
      <c r="B14" s="5" t="n">
        <v>64024557</v>
      </c>
    </row>
    <row r="15" spans="1:10">
      <c r="A15" s="4" t="s">
        <v>132</v>
      </c>
      <c r="B15" s="7" t="n">
        <v>15</v>
      </c>
      <c r="C15" s="7" t="n">
        <v>1</v>
      </c>
      <c r="D15" s="7" t="n">
        <v>-249</v>
      </c>
      <c r="E15" s="5" t="n">
        <v>482018</v>
      </c>
      <c r="F15" s="5" t="n">
        <v>34085</v>
      </c>
      <c r="G15" s="5" t="n">
        <v>-194</v>
      </c>
      <c r="H15" s="5" t="n">
        <v>-11054</v>
      </c>
      <c r="I15" s="5" t="n">
        <v>-514628</v>
      </c>
      <c r="J15" s="5" t="n">
        <v>-10006</v>
      </c>
    </row>
    <row r="16" spans="1:10">
      <c r="A16" s="4" t="s">
        <v>133</v>
      </c>
      <c r="B16" s="5" t="n">
        <v>150529151</v>
      </c>
      <c r="C16" s="5" t="n">
        <v>6194233</v>
      </c>
      <c r="D16" s="5" t="n">
        <v>49300</v>
      </c>
    </row>
    <row r="17" spans="1:10">
      <c r="A17" s="3" t="s">
        <v>126</v>
      </c>
    </row>
    <row r="18" spans="1:10">
      <c r="A18" s="4" t="s">
        <v>134</v>
      </c>
      <c r="I18" s="5" t="n">
        <v>-1419</v>
      </c>
      <c r="J18" s="5" t="n">
        <v>-1419</v>
      </c>
    </row>
    <row r="19" spans="1:10">
      <c r="A19" s="4" t="s">
        <v>101</v>
      </c>
      <c r="I19" s="5" t="n">
        <v>-23994</v>
      </c>
      <c r="J19" s="5" t="n">
        <v>-23994</v>
      </c>
    </row>
    <row r="20" spans="1:10">
      <c r="A20" s="4" t="s">
        <v>127</v>
      </c>
      <c r="F20" s="5" t="n">
        <v>959</v>
      </c>
      <c r="J20" s="5" t="n">
        <v>959</v>
      </c>
    </row>
    <row r="21" spans="1:10">
      <c r="A21" s="4" t="s">
        <v>69</v>
      </c>
      <c r="G21" s="5" t="n">
        <v>-268</v>
      </c>
      <c r="J21" s="5" t="n">
        <v>-268</v>
      </c>
    </row>
    <row r="22" spans="1:10">
      <c r="A22" s="4" t="s">
        <v>129</v>
      </c>
      <c r="H22" s="5" t="n">
        <v>-403</v>
      </c>
      <c r="J22" s="5" t="n">
        <v>-403</v>
      </c>
    </row>
    <row r="23" spans="1:10">
      <c r="A23" s="4" t="s">
        <v>135</v>
      </c>
      <c r="B23" s="5" t="n">
        <v>1986767</v>
      </c>
    </row>
    <row r="24" spans="1:10">
      <c r="A24" s="4" t="s">
        <v>135</v>
      </c>
      <c r="C24" s="5" t="n">
        <v>-1625000</v>
      </c>
    </row>
    <row r="25" spans="1:10">
      <c r="A25" s="4" t="s">
        <v>136</v>
      </c>
      <c r="B25" s="7" t="n">
        <v>15</v>
      </c>
      <c r="C25" s="7" t="n">
        <v>1</v>
      </c>
      <c r="D25" s="7" t="n">
        <v>-249</v>
      </c>
      <c r="E25" s="7" t="n">
        <v>482018</v>
      </c>
      <c r="F25" s="7" t="n">
        <v>35044</v>
      </c>
      <c r="G25" s="7" t="n">
        <v>-462</v>
      </c>
      <c r="H25" s="7" t="n">
        <v>-11457</v>
      </c>
      <c r="I25" s="7" t="n">
        <v>-540041</v>
      </c>
      <c r="J25" s="7" t="n">
        <v>-35131</v>
      </c>
    </row>
    <row r="26" spans="1:10">
      <c r="A26" s="4" t="s">
        <v>137</v>
      </c>
      <c r="B26" s="5" t="n">
        <v>152515918</v>
      </c>
      <c r="C26" s="5" t="n">
        <v>4569233</v>
      </c>
      <c r="D26" s="5" t="n">
        <v>49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138</v>
      </c>
      <c r="C1" s="2" t="s">
        <v>1</v>
      </c>
    </row>
    <row r="2" spans="1:4">
      <c r="C2" s="2" t="s">
        <v>2</v>
      </c>
      <c r="D2" s="2" t="s">
        <v>87</v>
      </c>
    </row>
    <row r="3" spans="1:4">
      <c r="A3" s="3" t="s">
        <v>139</v>
      </c>
    </row>
    <row r="4" spans="1:4">
      <c r="A4" s="4" t="s">
        <v>101</v>
      </c>
      <c r="C4" s="7" t="n">
        <v>-23994</v>
      </c>
      <c r="D4" s="7" t="n">
        <v>-15681</v>
      </c>
    </row>
    <row r="5" spans="1:4">
      <c r="A5" s="3" t="s">
        <v>140</v>
      </c>
    </row>
    <row r="6" spans="1:4">
      <c r="A6" s="4" t="s">
        <v>92</v>
      </c>
      <c r="C6" s="5" t="n">
        <v>38019</v>
      </c>
      <c r="D6" s="5" t="n">
        <v>21320</v>
      </c>
    </row>
    <row r="7" spans="1:4">
      <c r="A7" s="4" t="s">
        <v>141</v>
      </c>
      <c r="C7" s="5" t="n">
        <v>2595</v>
      </c>
      <c r="D7" s="5" t="n">
        <v>3474</v>
      </c>
    </row>
    <row r="8" spans="1:4">
      <c r="A8" s="4" t="s">
        <v>142</v>
      </c>
      <c r="C8" s="5" t="n">
        <v>481</v>
      </c>
      <c r="D8" s="5" t="n">
        <v>79</v>
      </c>
    </row>
    <row r="9" spans="1:4">
      <c r="A9" s="4" t="s">
        <v>143</v>
      </c>
      <c r="C9" s="5" t="n">
        <v>835</v>
      </c>
      <c r="D9" s="5" t="n">
        <v>627</v>
      </c>
    </row>
    <row r="10" spans="1:4">
      <c r="A10" s="4" t="s">
        <v>144</v>
      </c>
      <c r="C10" s="5" t="n">
        <v>959</v>
      </c>
      <c r="D10" s="5" t="n">
        <v>310</v>
      </c>
    </row>
    <row r="11" spans="1:4">
      <c r="A11" s="4" t="s">
        <v>145</v>
      </c>
      <c r="C11" s="5" t="n">
        <v>-323</v>
      </c>
      <c r="D11" s="5" t="n">
        <v>687</v>
      </c>
    </row>
    <row r="12" spans="1:4">
      <c r="A12" s="4" t="s">
        <v>146</v>
      </c>
      <c r="D12" s="5" t="n">
        <v>-251</v>
      </c>
    </row>
    <row r="13" spans="1:4">
      <c r="A13" s="4" t="s">
        <v>147</v>
      </c>
      <c r="C13" s="5" t="n">
        <v>253</v>
      </c>
      <c r="D13" s="5" t="n">
        <v>272</v>
      </c>
    </row>
    <row r="14" spans="1:4">
      <c r="A14" s="4" t="s">
        <v>148</v>
      </c>
      <c r="C14" s="5" t="n">
        <v>-3328</v>
      </c>
    </row>
    <row r="15" spans="1:4">
      <c r="A15" s="3" t="s">
        <v>149</v>
      </c>
    </row>
    <row r="16" spans="1:4">
      <c r="A16" s="4" t="s">
        <v>150</v>
      </c>
      <c r="C16" s="5" t="n">
        <v>-10876</v>
      </c>
      <c r="D16" s="5" t="n">
        <v>-1086</v>
      </c>
    </row>
    <row r="17" spans="1:4">
      <c r="A17" s="4" t="s">
        <v>151</v>
      </c>
      <c r="C17" s="5" t="n">
        <v>-5567</v>
      </c>
      <c r="D17" s="5" t="n">
        <v>-3720</v>
      </c>
    </row>
    <row r="18" spans="1:4">
      <c r="A18" s="4" t="s">
        <v>152</v>
      </c>
      <c r="B18" s="4" t="s">
        <v>153</v>
      </c>
      <c r="C18" s="5" t="n">
        <v>-18864</v>
      </c>
      <c r="D18" s="5" t="n">
        <v>1928</v>
      </c>
    </row>
    <row r="19" spans="1:4">
      <c r="A19" s="4" t="s">
        <v>41</v>
      </c>
      <c r="C19" s="5" t="n">
        <v>-273</v>
      </c>
      <c r="D19" s="5" t="n">
        <v>-3690</v>
      </c>
    </row>
    <row r="20" spans="1:4">
      <c r="A20" s="4" t="s">
        <v>154</v>
      </c>
      <c r="B20" s="4" t="s">
        <v>153</v>
      </c>
      <c r="C20" s="5" t="n">
        <v>-20083</v>
      </c>
      <c r="D20" s="5" t="n">
        <v>4269</v>
      </c>
    </row>
    <row r="21" spans="1:4">
      <c r="A21" s="3" t="s">
        <v>155</v>
      </c>
    </row>
    <row r="22" spans="1:4">
      <c r="A22" s="4" t="s">
        <v>156</v>
      </c>
      <c r="C22" s="5" t="n">
        <v>-5957</v>
      </c>
      <c r="D22" s="5" t="n">
        <v>-2045</v>
      </c>
    </row>
    <row r="23" spans="1:4">
      <c r="A23" s="4" t="s">
        <v>157</v>
      </c>
      <c r="C23" s="5" t="n">
        <v>-1092</v>
      </c>
      <c r="D23" s="5" t="n">
        <v>-2528</v>
      </c>
    </row>
    <row r="24" spans="1:4">
      <c r="A24" s="4" t="s">
        <v>158</v>
      </c>
      <c r="C24" s="5" t="n">
        <v>-1596</v>
      </c>
      <c r="D24" s="5" t="n">
        <v>-3989</v>
      </c>
    </row>
    <row r="25" spans="1:4">
      <c r="A25" s="4" t="s">
        <v>159</v>
      </c>
      <c r="D25" s="5" t="n">
        <v>4381</v>
      </c>
    </row>
    <row r="26" spans="1:4">
      <c r="A26" s="4" t="s">
        <v>160</v>
      </c>
      <c r="C26" s="5" t="n">
        <v>2</v>
      </c>
    </row>
    <row r="27" spans="1:4">
      <c r="A27" s="4" t="s">
        <v>161</v>
      </c>
      <c r="C27" s="5" t="n">
        <v>-8643</v>
      </c>
      <c r="D27" s="5" t="n">
        <v>-4181</v>
      </c>
    </row>
    <row r="28" spans="1:4">
      <c r="A28" s="3" t="s">
        <v>162</v>
      </c>
    </row>
    <row r="29" spans="1:4">
      <c r="A29" s="4" t="s">
        <v>163</v>
      </c>
      <c r="D29" s="5" t="n">
        <v>-210</v>
      </c>
    </row>
    <row r="30" spans="1:4">
      <c r="A30" s="4" t="s">
        <v>164</v>
      </c>
      <c r="C30" s="5" t="n">
        <v>1863</v>
      </c>
      <c r="D30" s="5" t="n">
        <v>3008</v>
      </c>
    </row>
    <row r="31" spans="1:4">
      <c r="A31" s="4" t="s">
        <v>165</v>
      </c>
      <c r="D31" s="5" t="n">
        <v>20538</v>
      </c>
    </row>
    <row r="32" spans="1:4">
      <c r="A32" s="4" t="s">
        <v>166</v>
      </c>
      <c r="C32" s="5" t="n">
        <v>-7500</v>
      </c>
    </row>
    <row r="33" spans="1:4">
      <c r="A33" s="4" t="s">
        <v>167</v>
      </c>
      <c r="C33" s="5" t="n">
        <v>25000</v>
      </c>
      <c r="D33" s="5" t="n">
        <v>38500</v>
      </c>
    </row>
    <row r="34" spans="1:4">
      <c r="A34" s="4" t="s">
        <v>168</v>
      </c>
      <c r="C34" s="5" t="n">
        <v>-25000</v>
      </c>
      <c r="D34" s="5" t="n">
        <v>-38500</v>
      </c>
    </row>
    <row r="35" spans="1:4">
      <c r="A35" s="4" t="s">
        <v>169</v>
      </c>
      <c r="C35" s="5" t="n">
        <v>-7750</v>
      </c>
      <c r="D35" s="5" t="n">
        <v>-15786</v>
      </c>
    </row>
    <row r="36" spans="1:4">
      <c r="A36" s="4" t="s">
        <v>170</v>
      </c>
      <c r="C36" s="5" t="n">
        <v>-13387</v>
      </c>
      <c r="D36" s="5" t="n">
        <v>7550</v>
      </c>
    </row>
    <row r="37" spans="1:4">
      <c r="A37" s="4" t="s">
        <v>171</v>
      </c>
      <c r="C37" s="5" t="n">
        <v>55</v>
      </c>
      <c r="D37" s="5" t="n">
        <v>-44</v>
      </c>
    </row>
    <row r="38" spans="1:4">
      <c r="A38" s="4" t="s">
        <v>172</v>
      </c>
      <c r="B38" s="4" t="s">
        <v>153</v>
      </c>
      <c r="C38" s="5" t="n">
        <v>-42058</v>
      </c>
      <c r="D38" s="5" t="n">
        <v>7594</v>
      </c>
    </row>
    <row r="39" spans="1:4">
      <c r="A39" s="3" t="s">
        <v>173</v>
      </c>
    </row>
    <row r="40" spans="1:4">
      <c r="A40" s="4" t="s">
        <v>174</v>
      </c>
      <c r="B40" s="4" t="s">
        <v>153</v>
      </c>
      <c r="C40" s="5" t="n">
        <v>81489</v>
      </c>
      <c r="D40" s="5" t="n">
        <v>34253</v>
      </c>
    </row>
    <row r="41" spans="1:4">
      <c r="A41" s="4" t="s">
        <v>175</v>
      </c>
      <c r="B41" s="4" t="s">
        <v>153</v>
      </c>
      <c r="C41" s="5" t="n">
        <v>39431</v>
      </c>
      <c r="D41" s="5" t="n">
        <v>41847</v>
      </c>
    </row>
    <row r="42" spans="1:4">
      <c r="A42" s="3" t="s">
        <v>176</v>
      </c>
    </row>
    <row r="43" spans="1:4">
      <c r="A43" s="4" t="s">
        <v>177</v>
      </c>
      <c r="C43" s="5" t="n">
        <v>1053</v>
      </c>
      <c r="D43" s="5" t="n">
        <v>-12</v>
      </c>
    </row>
    <row r="44" spans="1:4">
      <c r="A44" s="4" t="s">
        <v>178</v>
      </c>
      <c r="C44" s="5" t="n">
        <v>66192</v>
      </c>
      <c r="D44" s="5" t="n">
        <v>30844</v>
      </c>
    </row>
    <row r="45" spans="1:4">
      <c r="A45" s="3" t="s">
        <v>179</v>
      </c>
    </row>
    <row r="46" spans="1:4">
      <c r="A46" s="4" t="s">
        <v>180</v>
      </c>
      <c r="C46" s="5" t="n">
        <v>4432</v>
      </c>
      <c r="D46" s="5" t="n">
        <v>68</v>
      </c>
    </row>
    <row r="47" spans="1:4">
      <c r="A47" s="4" t="s">
        <v>181</v>
      </c>
      <c r="C47" s="7" t="n">
        <v>1101</v>
      </c>
      <c r="D47" s="7" t="n">
        <v>98</v>
      </c>
    </row>
    <row r="48" spans="1:4"/>
    <row r="49" spans="1:4">
      <c r="A49" s="4" t="s">
        <v>153</v>
      </c>
      <c r="B49" s="4" t="s">
        <v>182</v>
      </c>
    </row>
  </sheetData>
  <mergeCells count="4">
    <mergeCell ref="A1:B2"/>
    <mergeCell ref="C1:D1"/>
    <mergeCell ref="A48:C48"/>
    <mergeCell ref="B49:C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51:34Z</dcterms:created>
  <dcterms:modified xmlns:dcterms="http://purl.org/dc/terms/" xmlns:xsi="http://www.w3.org/2001/XMLSchema-instance" xsi:type="dcterms:W3CDTF">2018-05-10T16:51:34Z</dcterms:modified>
</cp:coreProperties>
</file>